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FAIR VALUE"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COMMITMENTS, CONTINGENCIES, AND"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INVENTOR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FAIR VALUE (Table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COMMON STOCK (Tables)" sheetId="27" state="visible" r:id="rId27"/>
    <sheet xmlns:r="http://schemas.openxmlformats.org/officeDocument/2006/relationships" name="BASIS OF PRESENTATION (Details)" sheetId="28" state="visible" r:id="rId28"/>
    <sheet xmlns:r="http://schemas.openxmlformats.org/officeDocument/2006/relationships" name="FAIR VALUE - Asset Measured at " sheetId="29" state="visible" r:id="rId29"/>
    <sheet xmlns:r="http://schemas.openxmlformats.org/officeDocument/2006/relationships" name="FAIR VALUE - Available for Sale" sheetId="30" state="visible" r:id="rId30"/>
    <sheet xmlns:r="http://schemas.openxmlformats.org/officeDocument/2006/relationships" name="REVENUE RECOGNITION - Disaggreg" sheetId="31" state="visible" r:id="rId31"/>
    <sheet xmlns:r="http://schemas.openxmlformats.org/officeDocument/2006/relationships" name="REVENUE RECOGNITION - Percentag" sheetId="32" state="visible" r:id="rId32"/>
    <sheet xmlns:r="http://schemas.openxmlformats.org/officeDocument/2006/relationships" name="EARNINGS PER SHARE (Details)" sheetId="33" state="visible" r:id="rId33"/>
    <sheet xmlns:r="http://schemas.openxmlformats.org/officeDocument/2006/relationships" name="COMMITMENTS, CONTINGENCIES, A_2" sheetId="34" state="visible" r:id="rId34"/>
    <sheet xmlns:r="http://schemas.openxmlformats.org/officeDocument/2006/relationships" name="SEGMENT REPORTING (Details)" sheetId="35" state="visible" r:id="rId35"/>
    <sheet xmlns:r="http://schemas.openxmlformats.org/officeDocument/2006/relationships" name="SEGMENT REPORTING - Goodwill (D" sheetId="36" state="visible" r:id="rId36"/>
    <sheet xmlns:r="http://schemas.openxmlformats.org/officeDocument/2006/relationships" name="SEGMENT REPORTING - Assets (Det" sheetId="37" state="visible" r:id="rId37"/>
    <sheet xmlns:r="http://schemas.openxmlformats.org/officeDocument/2006/relationships" name="SEGMENT REPORTING - Gross Sales" sheetId="38" state="visible" r:id="rId38"/>
    <sheet xmlns:r="http://schemas.openxmlformats.org/officeDocument/2006/relationships" name="INCOME TAXES (Details)" sheetId="39" state="visible" r:id="rId39"/>
    <sheet xmlns:r="http://schemas.openxmlformats.org/officeDocument/2006/relationships" name="COMMON STOCK - Common Stock Is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9 Months Ended</t>
        </is>
      </c>
    </row>
    <row r="2">
      <c r="B2" s="2" t="inlineStr">
        <is>
          <t>Sep. 28,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8,  2024</t>
        </is>
      </c>
    </row>
    <row r="8">
      <c r="A8" s="4" t="inlineStr">
        <is>
          <t>Securities Act File Number</t>
        </is>
      </c>
      <c r="B8" s="4" t="inlineStr">
        <is>
          <t>0-22684</t>
        </is>
      </c>
    </row>
    <row r="9">
      <c r="A9" s="4" t="inlineStr">
        <is>
          <t>Entity Registrant Name</t>
        </is>
      </c>
      <c r="B9" s="4" t="inlineStr">
        <is>
          <t>UFP INDUSTRIES, INC.</t>
        </is>
      </c>
    </row>
    <row r="10">
      <c r="A10" s="4" t="inlineStr">
        <is>
          <t>Entity Incorporation, State or Country Code</t>
        </is>
      </c>
      <c r="B10" s="4" t="inlineStr">
        <is>
          <t>MI</t>
        </is>
      </c>
    </row>
    <row r="11">
      <c r="A11" s="4" t="inlineStr">
        <is>
          <t>Entity Tax Identification Number</t>
        </is>
      </c>
      <c r="B11" s="4" t="inlineStr">
        <is>
          <t>38-1465835</t>
        </is>
      </c>
    </row>
    <row r="12">
      <c r="A12" s="4" t="inlineStr">
        <is>
          <t>Entity Address, Address Line One</t>
        </is>
      </c>
      <c r="B12" s="4" t="inlineStr">
        <is>
          <t>2801 East Beltline NE</t>
        </is>
      </c>
    </row>
    <row r="13">
      <c r="A13" s="4" t="inlineStr">
        <is>
          <t>Entity Address, City or Town</t>
        </is>
      </c>
      <c r="B13" s="4" t="inlineStr">
        <is>
          <t>Grand Rapids</t>
        </is>
      </c>
    </row>
    <row r="14">
      <c r="A14" s="4" t="inlineStr">
        <is>
          <t>Entity Address, State or Province</t>
        </is>
      </c>
      <c r="B14" s="4" t="inlineStr">
        <is>
          <t>MI</t>
        </is>
      </c>
    </row>
    <row r="15">
      <c r="A15" s="4" t="inlineStr">
        <is>
          <t>Entity Address, Postal Zip Code</t>
        </is>
      </c>
      <c r="B15" s="4" t="inlineStr">
        <is>
          <t>49525</t>
        </is>
      </c>
    </row>
    <row r="16">
      <c r="A16" s="4" t="inlineStr">
        <is>
          <t>City Area Code</t>
        </is>
      </c>
      <c r="B16" s="4" t="inlineStr">
        <is>
          <t>616</t>
        </is>
      </c>
    </row>
    <row r="17">
      <c r="A17" s="4" t="inlineStr">
        <is>
          <t>Local Phone Number</t>
        </is>
      </c>
      <c r="B17" s="4" t="inlineStr">
        <is>
          <t>364-6161</t>
        </is>
      </c>
    </row>
    <row r="18">
      <c r="A18" s="4" t="inlineStr">
        <is>
          <t>Title of 12(b) Security</t>
        </is>
      </c>
      <c r="B18" s="4" t="inlineStr">
        <is>
          <t>Common Stock, $1 par value</t>
        </is>
      </c>
    </row>
    <row r="19">
      <c r="A19" s="4" t="inlineStr">
        <is>
          <t>Trading Symbol</t>
        </is>
      </c>
      <c r="B19" s="4" t="inlineStr">
        <is>
          <t>UF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60724664</v>
      </c>
    </row>
    <row r="28">
      <c r="A28" s="4" t="inlineStr">
        <is>
          <t>Current Fiscal Year End Date</t>
        </is>
      </c>
      <c r="B28" s="4" t="inlineStr">
        <is>
          <t>--12-28</t>
        </is>
      </c>
    </row>
    <row r="29">
      <c r="A29" s="4" t="inlineStr">
        <is>
          <t>Document Fiscal Year Focus</t>
        </is>
      </c>
      <c r="B29" s="4" t="inlineStr">
        <is>
          <t>2024</t>
        </is>
      </c>
    </row>
    <row r="30">
      <c r="A30" s="4" t="inlineStr">
        <is>
          <t>Document Fiscal Period Focus</t>
        </is>
      </c>
      <c r="B30" s="4" t="inlineStr">
        <is>
          <t>Q3</t>
        </is>
      </c>
    </row>
    <row r="31">
      <c r="A31" s="4" t="inlineStr">
        <is>
          <t>Entity Central Index Key</t>
        </is>
      </c>
      <c r="B31" s="4" t="inlineStr">
        <is>
          <t>000091276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UPPLEMENTAL AND NON-CASH FINANCING ACTIVITIES (Parenthetical) - USD ($) $ in Thousands</t>
        </is>
      </c>
      <c r="B1" s="2" t="inlineStr">
        <is>
          <t>9 Months Ended</t>
        </is>
      </c>
    </row>
    <row r="2">
      <c r="B2" s="2" t="inlineStr">
        <is>
          <t>Sep. 28, 2024</t>
        </is>
      </c>
      <c r="C2" s="2" t="inlineStr">
        <is>
          <t>Sep. 30, 2023</t>
        </is>
      </c>
    </row>
    <row r="3">
      <c r="A3" s="3" t="inlineStr">
        <is>
          <t>SUPPLEMENTAL INFORMATION:</t>
        </is>
      </c>
      <c r="B3" s="4" t="inlineStr">
        <is>
          <t xml:space="preserve"> </t>
        </is>
      </c>
      <c r="C3" s="4" t="inlineStr">
        <is>
          <t xml:space="preserve"> </t>
        </is>
      </c>
    </row>
    <row r="4">
      <c r="A4" s="4" t="inlineStr">
        <is>
          <t>Interest paid</t>
        </is>
      </c>
      <c r="B4" s="6" t="n">
        <v>9241</v>
      </c>
      <c r="C4" s="6" t="n">
        <v>9492</v>
      </c>
    </row>
    <row r="5">
      <c r="A5" s="4" t="inlineStr">
        <is>
          <t>Income taxes paid</t>
        </is>
      </c>
      <c r="B5" s="5" t="n">
        <v>112271</v>
      </c>
      <c r="C5" s="5" t="n">
        <v>118403</v>
      </c>
    </row>
    <row r="6">
      <c r="A6" s="3" t="inlineStr">
        <is>
          <t>NON-CASH INVESTING ACTIVITIES</t>
        </is>
      </c>
      <c r="B6" s="4" t="inlineStr">
        <is>
          <t xml:space="preserve"> </t>
        </is>
      </c>
      <c r="C6" s="4" t="inlineStr">
        <is>
          <t xml:space="preserve"> </t>
        </is>
      </c>
    </row>
    <row r="7">
      <c r="A7" s="4" t="inlineStr">
        <is>
          <t>Capital expenditures included in accounts payable</t>
        </is>
      </c>
      <c r="B7" s="5" t="n">
        <v>1559</v>
      </c>
      <c r="C7" s="5" t="n">
        <v>3427</v>
      </c>
    </row>
    <row r="8">
      <c r="A8" s="3" t="inlineStr">
        <is>
          <t>NON-CASH FINANCING ACTIVITIES:</t>
        </is>
      </c>
      <c r="B8" s="4" t="inlineStr">
        <is>
          <t xml:space="preserve"> </t>
        </is>
      </c>
      <c r="C8" s="4" t="inlineStr">
        <is>
          <t xml:space="preserve"> </t>
        </is>
      </c>
    </row>
    <row r="9">
      <c r="A9" s="4" t="inlineStr">
        <is>
          <t>Common stock issued under deferred compensation plans</t>
        </is>
      </c>
      <c r="B9" s="6" t="n">
        <v>10853</v>
      </c>
      <c r="C9" s="6" t="n">
        <v>99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28, 2024</t>
        </is>
      </c>
    </row>
    <row r="3">
      <c r="A3" s="3" t="inlineStr">
        <is>
          <t>BASIS OF PRESENTATION</t>
        </is>
      </c>
      <c r="B3" s="4" t="inlineStr">
        <is>
          <t xml:space="preserve"> </t>
        </is>
      </c>
    </row>
    <row r="4">
      <c r="A4" s="4" t="inlineStr">
        <is>
          <t>BASIS OF PRESENTATION</t>
        </is>
      </c>
      <c r="B4" s="4" t="inlineStr">
        <is>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the information and footnotes normally included in the annual consolidated financial statements prepared in accordance with accounting principles generally accepted in the United States of America.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account for unconsolidated VIEs using the equity method of accounting. As a result of the investment in Dempsey on June 27, 2022, we own 50% of the issued equity of that entity, and the remaining 50% of the issued equity is owned by the previous owners (“Sellers”). The investment in Dempsey is an unconsolidated variable interest entity and we have accounted for it using the equity method of accounting because we do not have a controlling financial interest in the entity. Per the contracts, the Sellers have a put right to sell their equity interest to us for $50 million and we have a call right to purchase the Seller’s equity interest for $70 million, which are both first exercisable in June 2025 and expire in June 2030. As of September 28, 2024, the carrying value of our investment in Dempsey is $57.7 million and is recorded in Other Assets. Our maximum exposure to loss consists of our investment amount and any contingent loss that may occur in the future as a result of a change in the fair value of Dempsey relative to the strike price of the put option.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30, 2023.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30, 2023 balances in the accompanying unaudited condensed consolidated balance shee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our required income tax disclosures, we are currently evaluating the impact of adopting this guidance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we are currently evaluating the impact of adopting this guidanc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28, 2024</t>
        </is>
      </c>
    </row>
    <row r="3">
      <c r="A3" s="3" t="inlineStr">
        <is>
          <t>FAIR VALUE</t>
        </is>
      </c>
      <c r="B3" s="4" t="inlineStr">
        <is>
          <t xml:space="preserve"> </t>
        </is>
      </c>
    </row>
    <row r="4">
      <c r="A4" s="4" t="inlineStr">
        <is>
          <t>FAIR VALUE</t>
        </is>
      </c>
      <c r="B4" s="4" t="inlineStr">
        <is>
          <t xml:space="preserve">B. FAIR VALUE We apply the provisions of ASC 820, Fair Value Measurements and Disclosures ​ ​ ​ ​ ​ ​ ​ ​ ​ ​ ​ ​ ​ ​ ​ ​ ​ ​ ​ ​ ​ ​ ​ ​ ​ ​ ​ ​ September 28, 2024 ​ December 30, 2023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398,475 ​ $ 16,048 ​ $ — $ 414,523 $ 492,800 $ 6,133 ​ $ — $ 498,933 Fixed income funds ​ 5,324 ​ ​ 26,034 ​ ​ — 31,358 ​ 5,112 ​ 18,976 ​ ​ — 24,088 Treasury securities ​ ​ 344 ​ ​ — ​ ​ — ​ ​ 344 ​ ​ 344 ​ ​ — ​ ​ — ​ ​ 344 Equity securities ​ 16,893 ​ ​ — ​ ​ 22,000 38,893 ​ 16,411 ​ — ​ ​ 10,500 26,911 Alternative investments ​ ​ — ​ ​ — ​ ​ 4,033 ​ ​ 4,033 ​ ​ — ​ ​ — ​ ​ 4,052 ​ ​ 4,052 Mutual funds: ​ ​ ​ ​ ​ ​ ​ ​ ​ ​ ​ ​ ​ ​ ​ ​ ​ ​ ​ ​ Domestic stock funds ​ 16,860 ​ ​ — ​ ​ — 16,860 ​ 13,330 ​ — ​ ​ — 13,330 International stock funds ​ 704 ​ ​ — ​ ​ — 704 ​ 509 ​ — ​ ​ — 509 Target funds ​ 10 ​ ​ — ​ ​ — 10 ​ 9 ​ — ​ ​ — 9 Bond funds ​ 6 ​ ​ — ​ ​ — 6 ​ 5 ​ — ​ ​ — 5 Alternative funds ​ ​ 482 ​ ​ — ​ ​ — ​ ​ 482 ​ ​ 474 ​ ​ — ​ ​ — ​ ​ 474 Total mutual funds ​ 18,062 ​ — ​ ​ — 18,062 ​ 14,327 ​ — ​ ​ — 14,327 Total ​ $ 439,098 ​ $ 42,082 ​ $ 26,033 ​ $ 507,213 ​ $ 528,994 ​ $ 25,109 ​ $ 14,552 ​ $ 568,655 ​ From the assets measured at fair value as of September 28, 2024, listed in the table above, $413.6 million of money market funds are held in Cash and Cash Equivalents, $38.9 million of mutual funds, equity securities, and alternative investments are held in Investments, $22.0 million of equity securities are held in Other Assets, $0.1 million of money market and mutual funds are held in Other Assets for our deferred compensation plan, and $31.7 million of fixed income funds and $0.9 million of money market funds are held in Restricted Investments. As of December 30, 2023, $498.5 million of money market funds were held in Cash and Cash Equivalents, $34.8 million of mutual funds, equity securities, and alternative investments were held in Investments, $10.5 million of equity securities were held in Other Assets, $0.1 million of money market and mutual funds were held in Other Assets for our deferred compensation plan, and $24.4 million of fixed income funds and $0.4 million of money market funds were held in Restricted Investments. We maintain money market, mutual funds, bonds, and/or equity securitie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We have $22.0 million of investments through our Innov8 Fund, which is designed to invest in emerging projects, services, and technologies. These investments are valued as Level 3 assets and are categorized as “Equity securities.” In accordance with our investment policy, our wholly-owned captive, Ardellis Insurance Ltd. (“Ardellis”), maintains an investment portfolio, totaling $70.6 million and $59.2 million as of September 28, 2024 and December 30, 2023, respectively, which has been included in the aforementioned table of total investments. This portfolio consists of domestic and international equity securities, alternative investments, and fixed income bonds. Ardellis’ available for sale investment portfolio, including funds held with the State of Michigan, consists of the following (in thousands): ​ ​ ​ ​ ​ ​ ​ ​ ​ ​ ​ ​ ​ ​ ​ ​ ​ ​ ​ ​ ​ September 28, 2024 ​ December 30, 2023 ​ ​ ​ ​ Unrealized ​ ​ ​ ​ ​ Unrealized ​ ​ ​ Cost Gain (Loss) Fair Value Cost Gain (Loss) Fair Value Fixed income ​ $ 32,069 ​ $ (711) $ 31,358 ​ $ 25,514 $ (1,426) $ 24,088 Treasury securities ​ ​ 344 ​ ​ — ​ ​ 344 ​ ​ 344 ​ ​ — ​ ​ 344 Equity ​ 12,914 ​ ​ 3,979 16,893 ​ 13,523 ​ ​ 2,888 16,411 Mutual funds ​ ​ 14,676 ​ ​ 3,333 ​ ​ 18,009 ​ ​ 12,348 ​ ​ 1,934 ​ ​ 14,282 Alternative investments ​ ​ 3,293 ​ ​ 740 ​ ​ 4,033 ​ ​ 3,211 ​ ​ 841 ​ ​ 4,052 Total ​ $ 63,296 ​ $ 7,341 $ 70,637 ​ $ 54,940 ​ $ 4,237 $ 59,177 ​ Our fixed income investments consist of a blend of US Government and Agency bonds and investment grade corporate bonds with varying maturities. Our equity investments consist of small, mid, and large cap growth and value funds, as well as international equity. Our mutual fund investments consist of domestic and international stock. Our alternative investments consist of a private real estate income trust which is valued as a Level 3 asset. The net pre-tax unrealized gain of the portfolio was $7.3 million and $4.2 million as of September 28, 2024 and December 30, 2023, respectively. Carrying amounts above are recorded in the Investments and Restricted Investments line items within the balance sheet as of September 28, 2024 and Dec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8, 2024</t>
        </is>
      </c>
    </row>
    <row r="3">
      <c r="A3" s="3" t="inlineStr">
        <is>
          <t>REVENUE RECOGNITION</t>
        </is>
      </c>
      <c r="B3" s="4" t="inlineStr">
        <is>
          <t xml:space="preserve"> </t>
        </is>
      </c>
    </row>
    <row r="4">
      <c r="A4" s="4" t="inlineStr">
        <is>
          <t>REVENUE RECOGNITION</t>
        </is>
      </c>
      <c r="B4" s="4" t="inlineStr">
        <is>
          <t>C. REVENUE RECOGNITION Within the three primary segments, UFP Retail Solutions (“Retail”), UFP Packaging (“Packaging”) and UFP Construction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 ​ ​ Three Months Ended ​ Nine Months Ended ​ September 28, September 30, ​ ​ September 28, September 30, ​ ​ ​ ​ 2024 ​ 2023 ​ % Change ​ 2024 ​ 2023 ​ % Change Point in Time Revenue ​ $ 1,607,411 ​ $ 1,797,215 (10.6)% ​ $ 5,069,509 ​ $ 5,587,990 ​ (9.3)% Over Time Revenue ​ 41,972 ​ ​ 30,422 38.0% ​ 120,799 ​ ​ 106,041 ​ 13.9% Total Net Sales ​ 1,649,383 ​ ​ 1,827,637 (9.8)% ​ $ 5,190,308 ​ $ 5,694,031 ​ (8.8)% ​ The Construction segment comprises the construction contract revenue shown above. Construction contract revenue is primarily made up of site-built and framing customers. The following table presents the balances of over time accounting accounts which are included in “Other current assets” and “Accrued liabilities: Other”, respectively (in thousands): ​ ​ ​ ​ ​ ​ ​ ​ ​ ​ ​ ​ ​ September 28, ​ December 30, ​ September 30, ​ ​ 2024 2023 2023 Cost and Earnings in Excess of Billings ​ $ 8,097 $ 3,572 $ 1,614 Billings in Excess of Cost and Earnings ​ 8,692 ​ 9,487 10,31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t>
        </is>
      </c>
      <c r="B3" s="4" t="inlineStr">
        <is>
          <t xml:space="preserve"> </t>
        </is>
      </c>
    </row>
    <row r="4">
      <c r="A4" s="4" t="inlineStr">
        <is>
          <t>EARNINGS PER SHARE</t>
        </is>
      </c>
      <c r="B4" s="4" t="inlineStr">
        <is>
          <t>D. EARNINGS PER SHARE The computation of earnings per share (“EPS”) is as follows (in thousands): ​ ​ ​ ​ ​ ​ ​ ​ ​ ​ ​ ​ ​ ​ ​ ​ Three Months Ended ​ Nine Months Ended ​ ​ September 28, September 30, September 28, September 30, ​ ​ 2024 ​ 2023 ​ 2024 ​ 2023 ​ Numerator: ​ ​ ​ ​ Net earnings attributable to controlling interest ​ $ 99,800 ​ $ 134,035 ​ $ 346,521 ​ $ 410,865 ​ Adjustment for earnings allocated to non-vested restricted common stock equivalents ​ (3,825) ​ (6,754) ​ (13,489) ​ (19,863) ​ Net earnings for calculating EPS ​ $ 95,975 ​ $ 127,281 ​ $ 333,032 ​ $ 391,002 ​ Denominator: ​ ​ ​ ​ ​ Weighted average shares outstanding ​ 61,023 ​ 62,693 ​ 61,540 ​ 62,736 ​ Adjustment for non-vested restricted common stock equivalents ​ (2,610) ​ (3,159) ​ (2,669) ​ (3,033) ​ Shares for calculating basic EPS ​ 58,413 ​ 59,534 ​ 58,871 ​ 59,703 ​ Effect of dilutive restricted common stock equivalents ​ 134 ​ 1,087 ​ 109 ​ 958 ​ Shares for calculating diluted EPS ​ 58,547 ​ 60,621 ​ 58,980 ​ 60,661 ​ Net earnings per share: ​ ​ ​ ​ ​ Basic ​ $ 1.64 ​ $ 2.14 ​ $ 5.66 ​ $ 6.55 ​ Diluted ​ $ 1.64 ​ $ 2.10 ​ $ 5.65 ​ $ 6.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9 Months Ended</t>
        </is>
      </c>
    </row>
    <row r="2">
      <c r="B2" s="2" t="inlineStr">
        <is>
          <t>Sep. 28, 2024</t>
        </is>
      </c>
    </row>
    <row r="3">
      <c r="A3" s="3" t="inlineStr">
        <is>
          <t>COMMITMENTS, CONTINGENCIES, AND GUARANTEES</t>
        </is>
      </c>
      <c r="B3" s="4" t="inlineStr">
        <is>
          <t xml:space="preserve"> </t>
        </is>
      </c>
    </row>
    <row r="4">
      <c r="A4" s="4" t="inlineStr">
        <is>
          <t>COMMITMENTS, CONTINGENCIES, AND GUARANTEES</t>
        </is>
      </c>
      <c r="B4" s="4" t="inlineStr">
        <is>
          <t>E. COMMITMENTS, CONTINGENCIES, AND GUARANTEES We are self-insured for environmental impairment liability, including certain liabilities which are insured through a wholly owned subsidiary, Ardellis Insurance Ltd., a licensed captive insurance company. In addition, on September 28, 2024,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September 28, 2024, we had outstanding purchase commitments on commenced capital projects of approximately $163.2 million. We provide a variety of warranties for products we manufacture. Historically, warranty claims have not been material. We also distribute products manufactured by other companie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ensure the products and installation services are completed in accordance with our contractual obligations. We have agreed to indemnify the surety for claims properly made against these bonds. As of September 28, 2024, we had approximately $14.2 million in outstanding payment and performance bonds for open projects. We had approximately $12.4 million in payment and performance bonds outstanding for completed projects which are still under warranty. On September 28, 2024, we had outstanding letters of credit totaling $39.7 million, primarily related to certain insurance contracts, industrial development revenue bonds, and other debt agreements described further below. In lieu of cash deposits, we provide irrevocable letters of credit in favor of our insurers and other third parties to guarantee our performance under certain insurance contracts and other legal agreements. As of September 28, 2024, we have irrevocable letters of credit outstanding totaling approximately $36.4 million for these types of arrangements. We have reserves recorded on our balance sheet, in accrued liabilities, that reflect our expected future liabilities under tho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3.3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third quarter of 2024 which would require us to recognize a liability on our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28, 2024</t>
        </is>
      </c>
    </row>
    <row r="3">
      <c r="A3" s="3" t="inlineStr">
        <is>
          <t>SEGMENT REPORTING</t>
        </is>
      </c>
      <c r="B3" s="4" t="inlineStr">
        <is>
          <t xml:space="preserve"> </t>
        </is>
      </c>
    </row>
    <row r="4">
      <c r="A4" s="4" t="inlineStr">
        <is>
          <t>SEGMENT REPORTING</t>
        </is>
      </c>
      <c r="B4" s="4" t="inlineStr">
        <is>
          <t>F. SEGMENT REPORTING We operate manufacturing, treating and distribution facilities internationally, but primarily in the United States. Our business segments consist of UFP Retail Solutions, UFP Packaging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Packaging, and Construction segments. In the case of locations that serve multiple segments, results are allocated and accounted for by segment. The exception to this market-centered reporting and management structure is our International segment, which comprises our packaging operations in Mexico, Canada, Spain, India, and Australia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Corporate” includes purchasing, transportation, corporate ventures, and administrative functions that serve our operating segments. Operating results of Corporate primarily consist of net sales to external customers initiated by UFP Purchasing and UFP Transportation and over (under) allocated costs. The operating results of UFP Real Estate, Inc., which owns and leases real estate, and UFP Transportation Ltd., which owns, leases and operates transportation equipment, are also included in the Corporate column. Inter-company lease and service charges are assessed to our operating segments for the use of these assets and services at fair market value rates. Total assets in the Corporate column include unallocated cash and cash equivalents, certain prepaid assets, and certain property, equipment and other assets pertaining to the centralized activities of Corporate, UFP Real Estate, Inc., UFP Transportation, Inc., UFP Purchasing, Inc., and UFP RMS, LLC. The tables below are presented in thousands: ​ ​ ​ ​ ​ ​ ​ ​ ​ ​ ​ ​ ​ ​ ​ ​ ​ ​ ​ ​ ​ ​ Three Months Ended September 28, 2024 ​ Retail Packaging Construction All Other Corporate Total Net sales to outside customers ​ $ 635,571 $ 401,626 ​ $ 534,625 ​ $ 75,802 ​ $ 1,759 ​ $ 1,649,383 Intersegment net sales ​ 60,393 ​ ​ 23,791 ​ ​ 18,293 ​ ​ 67,906 ​ ​ (170,383) ​ — Earnings from operations ​ ​ 41,812 ​ ​ 21,865 ​ ​ 42,400 ​ ​ 2,547 ​ ​ 11,302 ​ ​ 119,926 ​ ​ ​ ​ ​ ​ ​ ​ ​ ​ ​ ​ ​ ​ ​ ​ ​ ​ ​ ​ ​ ​ ​ ​ Three Months Ended September 30, 2023 ​ Retail Packaging Construction All Other Corporate Total Net sales to outside customers ​ $ 730,353 $ 449,885 ​ $ 583,960 ​ $ 62,454 ​ $ 985 ​ $ 1,827,637 Intersegment net sales ​ 102,190 ​ ​ 16,910 ​ ​ 24,194 ​ ​ 58,903 ​ ​ (202,197) ​ — Earnings from operations ​ ​ 46,674 ​ ​ 41,429 ​ ​ 69,560 ​ ​ 5,343 ​ ​ 4,326 ​ ​ 167,332 Note: As of December 31, 2023, our Pinelli Universal entity was transferred to our Retail segment from our International segment (grouped in All Other) due to changes in our management structure. Prior year figures have been updated to reflect the change for comparability purposes in every applicable table in this filing. ​ ​ ​ ​ ​ ​ ​ ​ ​ ​ ​ ​ ​ ​ ​ ​ ​ ​ ​ ​ ​ Nine Months Ended September 28, 2024 ​ Retail Packaging Construction All Other Corporate Total Net sales to outside customers ​ $ 2,073,403 $ 1,261,248 ​ $ 1,627,068 ​ $ 224,219 ​ $ 4,370 ​ $ 5,190,308 Intersegment net sales ​ 189,841 ​ ​ 70,992 ​ ​ 57,125 ​ ​ 219,218 ​ ​ (537,176) ​ — Earnings from operations ​ ​ 147,575 ​ ​ 82,627 ​ ​ 139,753 ​ ​ 13,916 ​ ​ 28,912 ​ ​ 412,783 ​ ​ ​ ​ ​ ​ ​ ​ ​ ​ ​ ​ ​ ​ ​ ​ ​ ​ ​ ​ ​ ​ Nine Months Ended September 30, 2023 ​ Retail Packaging Construction All Other Corporate Total Net sales to outside customers ​ $ 2,430,277 $ 1,424,546 ​ $ 1,650,017 ​ $ 185,841 ​ $ 3,350 ​ $ 5,694,031 Intersegment net sales ​ 524,033 ​ ​ 57,936 ​ ​ 73,584 ​ ​ 211,870 ​ ​ (867,423) ​ — Earnings from operations ​ ​ 147,143 ​ ​ 153,025 ​ ​ 185,767 ​ ​ 16,961 ​ ​ 19,641 ​ ​ 522,537 ​ The following table presents goodwill by segment as of September 28, 2024, and December 30, 2023 (in thousands): ​ ​ ​ ​ ​ ​ ​ ​ ​ ​ ​ ​ ​ ​ ​ ​ ​ ​ ​ ​ ​ Retail Packaging Construction All Other Corporate Total Balance as of December 30, 2023 $ 84,204 $ 141,042 $ 87,805 $ 23,262 ​ $ — $ 336,313 Foreign Exchange, Net ​ (75) ​ ​ — ​ ​ (86) ​ ​ (60) ​ ​ — ​ (221) Balance as of September 28, 2024 ​ $ 84,129 $ 141,042 ​ $ 87,719 ​ $ 23,202 ​ $ — ​ $ 336,092 ​ The following table presents total assets by segment as of September 28, 2024, and December 30, 2023 (in thousands). ​ ​ ​ ​ ​ ​ ​ ​ ​ ​ ​ Total Assets by Segment ​ September 28, December 30, ​ ​ Segment Classification 2024 ​ 2023 ​ % Change Retail $ 843,299 ​ $ 828,798 1.7 % Packaging 786,988 ​ 798,623 (1.5) ​ Construction 660,815 ​ 621,762 6.3 ​ All Other ​ 341,860 ​ ​ 316,481 ​ 8.0 ​ Corporate ​ 1,584,923 ​ ​ 1,452,133 ​ 9.1 ​ Total Assets $ 4,217,885 ​ $ 4,017,797 5.0 % ​ ​ ​ ​ ​ The following table presents our disaggregated net sales (in thousands) by business unit for each segment for the three and nine months ended September 28, 2024, and September 30, 2023 (in thousands). ​ ​ ​ ​ ​ ​ ​ ​ ​ ​ ​ ​ ​ ​ ​ ​ ​ Three Months Ended ​ Nine Months Ended ​ ​ ​ September 28, ​ September 30, ​ September 28, ​ September 30, ​ ​ ​ 2024 2023 2024 2023 ​ Retail ​ ​ ​ ​ ​ ​ ​ ​ ​ ​ ​ ​ ​ Deckorators ​ $ 76,572 ​ $ 79,508 ​ $ 250,413 ​ $ 260,627 ​ ProWood ​ 518,361 ​ 610,275 ​ 1,712,597 ​ 2,055,562 ​ UFP Edge ​ 38,277 ​ 40,246 ​ 103,570 ​ 113,014 ​ Other ​ 2,361 ​ 324 ​ 6,823 ​ 1,074 ​ Total Retail ​ $ 635,571 ​ $ 730,353 ​ $ 2,073,403 ​ $ 2,430,277 ​ ​ ​ ​ ​ ​ ​ ​ ​ ​ ​ ​ ​ ​ ​ Packaging ​ ​ ​ ​ ​ ​ ​ ​ ​ ​ ​ ​ ​ Structural Packaging ​ $ 256,959 ​ $ 299,098 ​ $ 811,211 ​ $ 957,857 ​ PalletOne ​ ​ 126,007 ​ ​ 129,302 ​ ​ 395,408 ​ ​ 403,809 ​ Protective Packaging ​ ​ 18,660 ​ ​ 21,485 ​ ​ 54,629 ​ ​ 62,880 ​ Total Packaging ​ $ 401,626 ​ $ 449,885 ​ $ 1,261,248 ​ $ 1,424,546 ​ ​ ​ ​ ​ ​ ​ ​ ​ ​ ​ ​ ​ ​ ​ Construction ​ ​ ​ ​ ​ ​ ​ ​ ​ ​ ​ ​ ​ Factory Built ​ $ 201,831 ​ $ 197,231 ​ $ 618,907 ​ $ 544,868 ​ Site Built ​ 219,626 ​ 264,734 ​ 679,732 ​ 734,297 ​ Commercial ​ ​ 69,528 ​ ​ 73,302 ​ ​ 197,259 ​ ​ 211,967 ​ Concrete Forming ​ 43,640 ​ 48,693 ​ 131,170 ​ 158,885 ​ Total Construction ​ $ 534,625 ​ $ 583,960 ​ $ 1,627,068 ​ $ 1,650,017 ​ ​ ​ ​ ​ ​ ​ ​ ​ ​ ​ ​ ​ ​ ​ All Other ​ $ 75,802 ​ $ 62,454 ​ $ 224,219 ​ $ 185,841 ​ ​ ​ ​ ​ ​ ​ ​ ​ ​ ​ ​ ​ ​ ​ Corporate ​ $ 1,759 ​ $ 985 ​ $ 4,370 ​ $ 3,350 ​ ​ ​ ​ ​ ​ ​ ​ ​ ​ ​ ​ ​ ​ ​ Total Net Sales ​ $ 1,649,383 ​ $ 1,827,637 ​ $ 5,190,308 ​ $ 5,694,0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8, 2024</t>
        </is>
      </c>
    </row>
    <row r="3">
      <c r="A3" s="3" t="inlineStr">
        <is>
          <t>INCOME TAXES</t>
        </is>
      </c>
      <c r="B3" s="4" t="inlineStr">
        <is>
          <t xml:space="preserve"> </t>
        </is>
      </c>
    </row>
    <row r="4">
      <c r="A4" s="4" t="inlineStr">
        <is>
          <t>INCOME TAXES</t>
        </is>
      </c>
      <c r="B4" s="4" t="inlineStr">
        <is>
          <t>G. INCOME TAXES Effective tax rates differ from statutory federal income tax rates, primarily due to provisions for foreign, state and local income taxes and permanent tax differences. Our effective tax rate was 24.2% in the third quarter of 2024 compared to 22.7% in the same period of 2023 and was 22.3% in the first nine months of 2024 compared to 23.3% for the same period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28, 2024</t>
        </is>
      </c>
    </row>
    <row r="3">
      <c r="A3" s="3" t="inlineStr">
        <is>
          <t>COMMON STOCK</t>
        </is>
      </c>
      <c r="B3" s="4" t="inlineStr">
        <is>
          <t xml:space="preserve"> </t>
        </is>
      </c>
    </row>
    <row r="4">
      <c r="A4" s="4" t="inlineStr">
        <is>
          <t>COMMON STOCK</t>
        </is>
      </c>
      <c r="B4" s="4" t="inlineStr">
        <is>
          <t xml:space="preserve">H. COMMON STOCK Below is a summary of common stock issuances for the first nine months of 2024 and 2023 (in thousands, except average share price): ​ ​ ​ ​ ​ ​ ​ ​ September 28, 2024 Share Issuance Activity Common Stock ​ ​ Average Share Price Shares issued under the employee stock purchase plan ​ 21 ​ $ 120.78 ​ ​ ​ ​ ​ ​ Shares issued under the employee stock gift program ​ 1 ​ ​ 118.48 Shares issued under the director compensation plan ​ 2 ​ ​ 118.24 Shares issued under the LTSIP ​ 352 ​ ​ 113.49 Shares issued under the executive stock match plan ​ 64 ​ ​ 111.35 Forfeitures ​ (31) ​ ​ ​ Total shares issued under stock grant programs ​ 388 ​ $ 113.17 ​ ​ ​ ​ ​ ​ Shares issued under the deferred compensation plans ​ 95 ​ $ 113.73 ​ During the first nine months of 2024, we repurchased 1,399,944 shares of our common stock at an average share price of $113.55. ​ ​ ​ ​ ​ ​ ​ ​ September 30, 2023 Share Issuance Activity Common Stock ​ ​ Average Share Price Shares issued under the employee stock purchase plan ​ 26 ​ $ 91.85 ​ ​ ​ ​ ​ ​ Shares issued under the employee stock gift program ​ 1 ​ ​ 91.31 Shares issued under the director retainer stock program ​ 2 ​ ​ 91.87 Shares issued under the LTSIP ​ 756 ​ ​ 86.14 Shares issued under the executive stock grants plan ​ 75 ​ ​ 85.89 Forfeitures ​ (13) ​ ​ ​ Total shares issued under stock grant programs ​ 821 ​ $ 86.14 ​ ​ ​ ​ ​ ​ Shares issued under the deferred compensation plans ​ 115 ​ $ 86.69 ​ During the first nine months of 2023, we repurchased approximately 766,812 shares of our common stock at an average share price of $8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28, 2024</t>
        </is>
      </c>
    </row>
    <row r="3">
      <c r="A3" s="3" t="inlineStr">
        <is>
          <t>INVENTORIES</t>
        </is>
      </c>
      <c r="B3" s="4" t="inlineStr">
        <is>
          <t xml:space="preserve"> </t>
        </is>
      </c>
    </row>
    <row r="4">
      <c r="A4" s="4" t="inlineStr">
        <is>
          <t>INVENTORIES</t>
        </is>
      </c>
      <c r="B4" s="4" t="inlineStr">
        <is>
          <t>I. INVENTORIES Inventories are stated at the lower of cost or net realizable value. The cost of inventories includes raw materials, direct labor, and manufacturing overhead and is determined using the weighted average cost method. Raw materials consist primarily of unfinished wood products and other materials expected to be manufactured or treated prior to sale, while finished goods represent various manufactured and treated wood products ready for sale. We write down the value of inventory, the impact of which is reflected in cost of goods sold in the Condensed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 The lower of cost or net realizable value adjustments to inventory were not significant as of September 28, 2024 an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28, 2024</t>
        </is>
      </c>
      <c r="C1" s="2" t="inlineStr">
        <is>
          <t>Dec. 30,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90807</v>
      </c>
      <c r="C3" s="6" t="n">
        <v>1118329</v>
      </c>
      <c r="D3" s="6" t="n">
        <v>957092</v>
      </c>
    </row>
    <row r="4">
      <c r="A4" s="4" t="inlineStr">
        <is>
          <t>Restricted cash</t>
        </is>
      </c>
      <c r="B4" s="5" t="n">
        <v>761</v>
      </c>
      <c r="C4" s="5" t="n">
        <v>3927</v>
      </c>
      <c r="D4" s="5" t="n">
        <v>3761</v>
      </c>
    </row>
    <row r="5">
      <c r="A5" s="4" t="inlineStr">
        <is>
          <t>Investments</t>
        </is>
      </c>
      <c r="B5" s="5" t="n">
        <v>38935</v>
      </c>
      <c r="C5" s="5" t="n">
        <v>34745</v>
      </c>
      <c r="D5" s="5" t="n">
        <v>37062</v>
      </c>
    </row>
    <row r="6">
      <c r="A6" s="4" t="inlineStr">
        <is>
          <t>Accounts receivable, net</t>
        </is>
      </c>
      <c r="B6" s="5" t="n">
        <v>650869</v>
      </c>
      <c r="C6" s="5" t="n">
        <v>549499</v>
      </c>
      <c r="D6" s="5" t="n">
        <v>697555</v>
      </c>
    </row>
    <row r="7">
      <c r="A7" s="3" t="inlineStr">
        <is>
          <t>Inventories:</t>
        </is>
      </c>
      <c r="B7" s="4" t="inlineStr">
        <is>
          <t xml:space="preserve"> </t>
        </is>
      </c>
      <c r="C7" s="4" t="inlineStr">
        <is>
          <t xml:space="preserve"> </t>
        </is>
      </c>
      <c r="D7" s="4" t="inlineStr">
        <is>
          <t xml:space="preserve"> </t>
        </is>
      </c>
    </row>
    <row r="8">
      <c r="A8" s="4" t="inlineStr">
        <is>
          <t>Raw materials</t>
        </is>
      </c>
      <c r="B8" s="5" t="n">
        <v>337180</v>
      </c>
      <c r="C8" s="5" t="n">
        <v>352785</v>
      </c>
      <c r="D8" s="5" t="n">
        <v>316628</v>
      </c>
    </row>
    <row r="9">
      <c r="A9" s="4" t="inlineStr">
        <is>
          <t>Finished goods</t>
        </is>
      </c>
      <c r="B9" s="5" t="n">
        <v>308249</v>
      </c>
      <c r="C9" s="5" t="n">
        <v>375003</v>
      </c>
      <c r="D9" s="5" t="n">
        <v>428119</v>
      </c>
    </row>
    <row r="10">
      <c r="A10" s="4" t="inlineStr">
        <is>
          <t>Total inventories</t>
        </is>
      </c>
      <c r="B10" s="5" t="n">
        <v>645429</v>
      </c>
      <c r="C10" s="5" t="n">
        <v>727788</v>
      </c>
      <c r="D10" s="5" t="n">
        <v>744747</v>
      </c>
    </row>
    <row r="11">
      <c r="A11" s="4" t="inlineStr">
        <is>
          <t>Refundable income taxes</t>
        </is>
      </c>
      <c r="B11" s="5" t="n">
        <v>40883</v>
      </c>
      <c r="C11" s="5" t="n">
        <v>29327</v>
      </c>
      <c r="D11" s="5" t="n">
        <v>26484</v>
      </c>
    </row>
    <row r="12">
      <c r="A12" s="4" t="inlineStr">
        <is>
          <t>Other current assets</t>
        </is>
      </c>
      <c r="B12" s="5" t="n">
        <v>45841</v>
      </c>
      <c r="C12" s="5" t="n">
        <v>38474</v>
      </c>
      <c r="D12" s="5" t="n">
        <v>38421</v>
      </c>
    </row>
    <row r="13">
      <c r="A13" s="4" t="inlineStr">
        <is>
          <t>TOTAL CURRENT ASSETS</t>
        </is>
      </c>
      <c r="B13" s="5" t="n">
        <v>2613525</v>
      </c>
      <c r="C13" s="5" t="n">
        <v>2502089</v>
      </c>
      <c r="D13" s="5" t="n">
        <v>2505122</v>
      </c>
    </row>
    <row r="14">
      <c r="A14" s="4" t="inlineStr">
        <is>
          <t>DEFERRED INCOME TAXES</t>
        </is>
      </c>
      <c r="B14" s="5" t="n">
        <v>4118</v>
      </c>
      <c r="C14" s="5" t="n">
        <v>4228</v>
      </c>
      <c r="D14" s="5" t="n">
        <v>3489</v>
      </c>
    </row>
    <row r="15">
      <c r="A15" s="4" t="inlineStr">
        <is>
          <t>RESTRICTED INVESTMENTS</t>
        </is>
      </c>
      <c r="B15" s="5" t="n">
        <v>32695</v>
      </c>
      <c r="C15" s="5" t="n">
        <v>24838</v>
      </c>
      <c r="D15" s="5" t="n">
        <v>23653</v>
      </c>
    </row>
    <row r="16">
      <c r="A16" s="4" t="inlineStr">
        <is>
          <t>RIGHT OF USE ASSETS</t>
        </is>
      </c>
      <c r="B16" s="5" t="n">
        <v>124065</v>
      </c>
      <c r="C16" s="5" t="n">
        <v>103774</v>
      </c>
      <c r="D16" s="5" t="n">
        <v>106506</v>
      </c>
    </row>
    <row r="17">
      <c r="A17" s="4" t="inlineStr">
        <is>
          <t>OTHER ASSETS</t>
        </is>
      </c>
      <c r="B17" s="5" t="n">
        <v>98759</v>
      </c>
      <c r="C17" s="5" t="n">
        <v>87438</v>
      </c>
      <c r="D17" s="5" t="n">
        <v>150351</v>
      </c>
    </row>
    <row r="18">
      <c r="A18" s="4" t="inlineStr">
        <is>
          <t>GOODWILL</t>
        </is>
      </c>
      <c r="B18" s="5" t="n">
        <v>336092</v>
      </c>
      <c r="C18" s="5" t="n">
        <v>336313</v>
      </c>
      <c r="D18" s="5" t="n">
        <v>328221</v>
      </c>
    </row>
    <row r="19">
      <c r="A19" s="4" t="inlineStr">
        <is>
          <t>INDEFINITE-LIVED INTANGIBLE ASSETS</t>
        </is>
      </c>
      <c r="B19" s="5" t="n">
        <v>7350</v>
      </c>
      <c r="C19" s="5" t="n">
        <v>7345</v>
      </c>
      <c r="D19" s="5" t="n">
        <v>7316</v>
      </c>
    </row>
    <row r="20">
      <c r="A20" s="4" t="inlineStr">
        <is>
          <t>OTHER INTANGIBLE ASSETS, NET</t>
        </is>
      </c>
      <c r="B20" s="5" t="n">
        <v>158199</v>
      </c>
      <c r="C20" s="5" t="n">
        <v>175195</v>
      </c>
      <c r="D20" s="5" t="n">
        <v>140734</v>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t>
        </is>
      </c>
      <c r="B22" s="5" t="n">
        <v>1684177</v>
      </c>
      <c r="C22" s="5" t="n">
        <v>1559304</v>
      </c>
      <c r="D22" s="5" t="n">
        <v>1487801</v>
      </c>
    </row>
    <row r="23">
      <c r="A23" s="4" t="inlineStr">
        <is>
          <t>Less accumulated depreciation and amortization</t>
        </is>
      </c>
      <c r="B23" s="5" t="n">
        <v>-841095</v>
      </c>
      <c r="C23" s="5" t="n">
        <v>-782727</v>
      </c>
      <c r="D23" s="5" t="n">
        <v>-749109</v>
      </c>
    </row>
    <row r="24">
      <c r="A24" s="4" t="inlineStr">
        <is>
          <t>PROPERTY, PLANT AND EQUIPMENT, NET</t>
        </is>
      </c>
      <c r="B24" s="5" t="n">
        <v>843082</v>
      </c>
      <c r="C24" s="5" t="n">
        <v>776577</v>
      </c>
      <c r="D24" s="5" t="n">
        <v>738692</v>
      </c>
    </row>
    <row r="25">
      <c r="A25" s="4" t="inlineStr">
        <is>
          <t>TOTAL ASSETS</t>
        </is>
      </c>
      <c r="B25" s="5" t="n">
        <v>4217885</v>
      </c>
      <c r="C25" s="5" t="n">
        <v>4017797</v>
      </c>
      <c r="D25" s="5" t="n">
        <v>4004084</v>
      </c>
    </row>
    <row r="26">
      <c r="A26" s="3" t="inlineStr">
        <is>
          <t>CURRENT LIABILITIES:</t>
        </is>
      </c>
      <c r="B26" s="4" t="inlineStr">
        <is>
          <t xml:space="preserve"> </t>
        </is>
      </c>
      <c r="C26" s="4" t="inlineStr">
        <is>
          <t xml:space="preserve"> </t>
        </is>
      </c>
      <c r="D26" s="4" t="inlineStr">
        <is>
          <t xml:space="preserve"> </t>
        </is>
      </c>
    </row>
    <row r="27">
      <c r="A27" s="4" t="inlineStr">
        <is>
          <t>Accounts payable</t>
        </is>
      </c>
      <c r="B27" s="5" t="n">
        <v>239897</v>
      </c>
      <c r="C27" s="5" t="n">
        <v>203055</v>
      </c>
      <c r="D27" s="5" t="n">
        <v>253065</v>
      </c>
    </row>
    <row r="28">
      <c r="A28" s="3" t="inlineStr">
        <is>
          <t>Accrued liabilities:</t>
        </is>
      </c>
      <c r="B28" s="4" t="inlineStr">
        <is>
          <t xml:space="preserve"> </t>
        </is>
      </c>
      <c r="C28" s="4" t="inlineStr">
        <is>
          <t xml:space="preserve"> </t>
        </is>
      </c>
      <c r="D28" s="4" t="inlineStr">
        <is>
          <t xml:space="preserve"> </t>
        </is>
      </c>
    </row>
    <row r="29">
      <c r="A29" s="4" t="inlineStr">
        <is>
          <t>Compensation and benefits</t>
        </is>
      </c>
      <c r="B29" s="5" t="n">
        <v>216798</v>
      </c>
      <c r="C29" s="5" t="n">
        <v>232331</v>
      </c>
      <c r="D29" s="5" t="n">
        <v>244214</v>
      </c>
    </row>
    <row r="30">
      <c r="A30" s="4" t="inlineStr">
        <is>
          <t>Other</t>
        </is>
      </c>
      <c r="B30" s="5" t="n">
        <v>76791</v>
      </c>
      <c r="C30" s="5" t="n">
        <v>66713</v>
      </c>
      <c r="D30" s="5" t="n">
        <v>78691</v>
      </c>
    </row>
    <row r="31">
      <c r="A31" s="4" t="inlineStr">
        <is>
          <t>Current portion of lease liability</t>
        </is>
      </c>
      <c r="B31" s="5" t="n">
        <v>28442</v>
      </c>
      <c r="C31" s="5" t="n">
        <v>22977</v>
      </c>
      <c r="D31" s="5" t="n">
        <v>24326</v>
      </c>
    </row>
    <row r="32">
      <c r="A32" s="4" t="inlineStr">
        <is>
          <t>Current portion of long-term debt</t>
        </is>
      </c>
      <c r="B32" s="5" t="n">
        <v>44103</v>
      </c>
      <c r="C32" s="5" t="n">
        <v>42900</v>
      </c>
      <c r="D32" s="5" t="n">
        <v>1539</v>
      </c>
    </row>
    <row r="33">
      <c r="A33" s="4" t="inlineStr">
        <is>
          <t>TOTAL CURRENT LIABILITIES</t>
        </is>
      </c>
      <c r="B33" s="5" t="n">
        <v>606031</v>
      </c>
      <c r="C33" s="5" t="n">
        <v>567976</v>
      </c>
      <c r="D33" s="5" t="n">
        <v>601835</v>
      </c>
    </row>
    <row r="34">
      <c r="A34" s="4" t="inlineStr">
        <is>
          <t>LONG-TERM DEBT</t>
        </is>
      </c>
      <c r="B34" s="5" t="n">
        <v>232043</v>
      </c>
      <c r="C34" s="5" t="n">
        <v>233534</v>
      </c>
      <c r="D34" s="5" t="n">
        <v>273308</v>
      </c>
    </row>
    <row r="35">
      <c r="A35" s="4" t="inlineStr">
        <is>
          <t>LEASE LIABILITY</t>
        </is>
      </c>
      <c r="B35" s="5" t="n">
        <v>101741</v>
      </c>
      <c r="C35" s="5" t="n">
        <v>84885</v>
      </c>
      <c r="D35" s="5" t="n">
        <v>86571</v>
      </c>
    </row>
    <row r="36">
      <c r="A36" s="4" t="inlineStr">
        <is>
          <t>DEFERRED INCOME TAXES</t>
        </is>
      </c>
      <c r="B36" s="5" t="n">
        <v>44695</v>
      </c>
      <c r="C36" s="5" t="n">
        <v>45248</v>
      </c>
      <c r="D36" s="5" t="n">
        <v>50779</v>
      </c>
    </row>
    <row r="37">
      <c r="A37" s="4" t="inlineStr">
        <is>
          <t>OTHER LIABILITIES</t>
        </is>
      </c>
      <c r="B37" s="5" t="n">
        <v>34029</v>
      </c>
      <c r="C37" s="5" t="n">
        <v>35934</v>
      </c>
      <c r="D37" s="5" t="n">
        <v>36040</v>
      </c>
    </row>
    <row r="38">
      <c r="A38" s="4" t="inlineStr">
        <is>
          <t>TOTAL LIABILITIES</t>
        </is>
      </c>
      <c r="B38" s="5" t="n">
        <v>1018539</v>
      </c>
      <c r="C38" s="5" t="n">
        <v>967577</v>
      </c>
      <c r="D38" s="5" t="n">
        <v>1048533</v>
      </c>
    </row>
    <row r="39">
      <c r="A39" s="3" t="inlineStr">
        <is>
          <t>TEMPORARY EQUITY:</t>
        </is>
      </c>
      <c r="B39" s="4" t="inlineStr">
        <is>
          <t xml:space="preserve"> </t>
        </is>
      </c>
      <c r="C39" s="4" t="inlineStr">
        <is>
          <t xml:space="preserve"> </t>
        </is>
      </c>
      <c r="D39" s="4" t="inlineStr">
        <is>
          <t xml:space="preserve"> </t>
        </is>
      </c>
    </row>
    <row r="40">
      <c r="A40" s="4" t="inlineStr">
        <is>
          <t>Redeemable noncontrolling interest</t>
        </is>
      </c>
      <c r="B40" s="5" t="n">
        <v>5527</v>
      </c>
      <c r="C40" s="5" t="n">
        <v>20030</v>
      </c>
      <c r="D40" s="5" t="n">
        <v>6788</v>
      </c>
    </row>
    <row r="41">
      <c r="A41" s="3" t="inlineStr">
        <is>
          <t>Controlling interest shareholders' equity:</t>
        </is>
      </c>
      <c r="B41" s="4" t="inlineStr">
        <is>
          <t xml:space="preserve"> </t>
        </is>
      </c>
      <c r="C41" s="4" t="inlineStr">
        <is>
          <t xml:space="preserve"> </t>
        </is>
      </c>
      <c r="D41" s="4" t="inlineStr">
        <is>
          <t xml:space="preserve"> </t>
        </is>
      </c>
    </row>
    <row r="42">
      <c r="A42" s="4" t="inlineStr">
        <is>
          <t>Preferred stock, no par value; shares authorized 1,000,000; issued and outstanding, none</t>
        </is>
      </c>
      <c r="B42" s="4" t="inlineStr">
        <is>
          <t xml:space="preserve"> </t>
        </is>
      </c>
      <c r="C42" s="4" t="inlineStr">
        <is>
          <t xml:space="preserve"> </t>
        </is>
      </c>
      <c r="D42" s="4" t="inlineStr">
        <is>
          <t xml:space="preserve"> </t>
        </is>
      </c>
    </row>
    <row r="43">
      <c r="A43" s="4" t="inlineStr">
        <is>
          <t>Common stock, $1 par value; shares authorized 160,000,000; issued and outstanding, 60,724,664, 61,621,004, and 61,812,538</t>
        </is>
      </c>
      <c r="B43" s="5" t="n">
        <v>60725</v>
      </c>
      <c r="C43" s="5" t="n">
        <v>61621</v>
      </c>
      <c r="D43" s="5" t="n">
        <v>61813</v>
      </c>
    </row>
    <row r="44">
      <c r="A44" s="4" t="inlineStr">
        <is>
          <t>Additional paid-in capital</t>
        </is>
      </c>
      <c r="B44" s="5" t="n">
        <v>389814</v>
      </c>
      <c r="C44" s="5" t="n">
        <v>354702</v>
      </c>
      <c r="D44" s="5" t="n">
        <v>345399</v>
      </c>
    </row>
    <row r="45">
      <c r="A45" s="4" t="inlineStr">
        <is>
          <t>Retained earnings</t>
        </is>
      </c>
      <c r="B45" s="5" t="n">
        <v>2728281</v>
      </c>
      <c r="C45" s="5" t="n">
        <v>2582332</v>
      </c>
      <c r="D45" s="5" t="n">
        <v>2517252</v>
      </c>
    </row>
    <row r="46">
      <c r="A46" s="4" t="inlineStr">
        <is>
          <t>Accumulated other comprehensive loss</t>
        </is>
      </c>
      <c r="B46" s="5" t="n">
        <v>-4386</v>
      </c>
      <c r="C46" s="5" t="n">
        <v>1106</v>
      </c>
      <c r="D46" s="5" t="n">
        <v>-5083</v>
      </c>
    </row>
    <row r="47">
      <c r="A47" s="4" t="inlineStr">
        <is>
          <t>Total controlling interest shareholders' equity</t>
        </is>
      </c>
      <c r="B47" s="5" t="n">
        <v>3174434</v>
      </c>
      <c r="C47" s="5" t="n">
        <v>2999761</v>
      </c>
      <c r="D47" s="5" t="n">
        <v>2919381</v>
      </c>
    </row>
    <row r="48">
      <c r="A48" s="4" t="inlineStr">
        <is>
          <t>Noncontrolling interest</t>
        </is>
      </c>
      <c r="B48" s="5" t="n">
        <v>19385</v>
      </c>
      <c r="C48" s="5" t="n">
        <v>30429</v>
      </c>
      <c r="D48" s="5" t="n">
        <v>29382</v>
      </c>
    </row>
    <row r="49">
      <c r="A49" s="4" t="inlineStr">
        <is>
          <t>TOTAL SHAREHOLDERS' EQUITY</t>
        </is>
      </c>
      <c r="B49" s="5" t="n">
        <v>3193819</v>
      </c>
      <c r="C49" s="5" t="n">
        <v>3030190</v>
      </c>
      <c r="D49" s="5" t="n">
        <v>2948763</v>
      </c>
    </row>
    <row r="50">
      <c r="A50" s="4" t="inlineStr">
        <is>
          <t>TOTAL LIABILITIES, TEMPORARY EQUITY AND SHAREHOLDERS' EQUITY</t>
        </is>
      </c>
      <c r="B50" s="6" t="n">
        <v>4217885</v>
      </c>
      <c r="C50" s="6" t="n">
        <v>4017797</v>
      </c>
      <c r="D50" s="6" t="n">
        <v>4004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800</v>
      </c>
      <c r="C4" s="6" t="n">
        <v>134035</v>
      </c>
      <c r="D4" s="6" t="n">
        <v>346521</v>
      </c>
      <c r="E4" s="6" t="n">
        <v>41086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28, 2024</t>
        </is>
      </c>
    </row>
    <row r="3">
      <c r="A3" s="3" t="inlineStr">
        <is>
          <t>BASIS OF PRESENTATION</t>
        </is>
      </c>
      <c r="B3" s="4" t="inlineStr">
        <is>
          <t xml:space="preserve"> </t>
        </is>
      </c>
    </row>
    <row r="4">
      <c r="A4" s="4" t="inlineStr">
        <is>
          <t>Revenue Recognition</t>
        </is>
      </c>
      <c r="B4" s="4" t="inlineStr">
        <is>
          <t>Within the three primary segments, UFP Retail Solutions (“Retail”), UFP Packaging (“Packaging”) and UFP Construction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9 Months Ended</t>
        </is>
      </c>
    </row>
    <row r="2">
      <c r="B2" s="2" t="inlineStr">
        <is>
          <t>Sep. 28, 2024</t>
        </is>
      </c>
    </row>
    <row r="3">
      <c r="A3" s="3" t="inlineStr">
        <is>
          <t>FAIR VALUE</t>
        </is>
      </c>
      <c r="B3" s="4" t="inlineStr">
        <is>
          <t xml:space="preserve"> </t>
        </is>
      </c>
    </row>
    <row r="4">
      <c r="A4" s="4" t="inlineStr">
        <is>
          <t>Assets measured at fair value</t>
        </is>
      </c>
      <c r="B4" s="4" t="inlineStr">
        <is>
          <t>Assets measured at fair value are as follows (in thousands): ​ ​ ​ ​ ​ ​ ​ ​ ​ ​ ​ ​ ​ ​ ​ ​ ​ ​ ​ ​ ​ ​ ​ ​ ​ ​ ​ ​ September 28, 2024 ​ December 30, 2023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398,475 ​ $ 16,048 ​ $ — $ 414,523 $ 492,800 $ 6,133 ​ $ — $ 498,933 Fixed income funds ​ 5,324 ​ ​ 26,034 ​ ​ — 31,358 ​ 5,112 ​ 18,976 ​ ​ — 24,088 Treasury securities ​ ​ 344 ​ ​ — ​ ​ — ​ ​ 344 ​ ​ 344 ​ ​ — ​ ​ — ​ ​ 344 Equity securities ​ 16,893 ​ ​ — ​ ​ 22,000 38,893 ​ 16,411 ​ — ​ ​ 10,500 26,911 Alternative investments ​ ​ — ​ ​ — ​ ​ 4,033 ​ ​ 4,033 ​ ​ — ​ ​ — ​ ​ 4,052 ​ ​ 4,052 Mutual funds: ​ ​ ​ ​ ​ ​ ​ ​ ​ ​ ​ ​ ​ ​ ​ ​ ​ ​ ​ ​ Domestic stock funds ​ 16,860 ​ ​ — ​ ​ — 16,860 ​ 13,330 ​ — ​ ​ — 13,330 International stock funds ​ 704 ​ ​ — ​ ​ — 704 ​ 509 ​ — ​ ​ — 509 Target funds ​ 10 ​ ​ — ​ ​ — 10 ​ 9 ​ — ​ ​ — 9 Bond funds ​ 6 ​ ​ — ​ ​ — 6 ​ 5 ​ — ​ ​ — 5 Alternative funds ​ ​ 482 ​ ​ — ​ ​ — ​ ​ 482 ​ ​ 474 ​ ​ — ​ ​ — ​ ​ 474 Total mutual funds ​ 18,062 ​ — ​ ​ — 18,062 ​ 14,327 ​ — ​ ​ — 14,327 Total ​ $ 439,098 ​ $ 42,082 ​ $ 26,033 ​ $ 507,213 ​ $ 528,994 ​ $ 25,109 ​ $ 14,552 ​ $ 568,655</t>
        </is>
      </c>
    </row>
    <row r="5">
      <c r="A5" s="4" t="inlineStr">
        <is>
          <t>Available for sale investment portfolio</t>
        </is>
      </c>
      <c r="B5" s="4" t="inlineStr">
        <is>
          <t>Ardellis’ available for sale investment portfolio, including funds held with the State of Michigan, consists of the following (in thousands): ​ ​ ​ ​ ​ ​ ​ ​ ​ ​ ​ ​ ​ ​ ​ ​ ​ ​ ​ ​ ​ September 28, 2024 ​ December 30, 2023 ​ ​ ​ ​ Unrealized ​ ​ ​ ​ ​ Unrealized ​ ​ ​ Cost Gain (Loss) Fair Value Cost Gain (Loss) Fair Value Fixed income ​ $ 32,069 ​ $ (711) $ 31,358 ​ $ 25,514 $ (1,426) $ 24,088 Treasury securities ​ ​ 344 ​ ​ — ​ ​ 344 ​ ​ 344 ​ ​ — ​ ​ 344 Equity ​ 12,914 ​ ​ 3,979 16,893 ​ 13,523 ​ ​ 2,888 16,411 Mutual funds ​ ​ 14,676 ​ ​ 3,333 ​ ​ 18,009 ​ ​ 12,348 ​ ​ 1,934 ​ ​ 14,282 Alternative investments ​ ​ 3,293 ​ ​ 740 ​ ​ 4,033 ​ ​ 3,211 ​ ​ 841 ​ ​ 4,052 Total ​ $ 63,296 ​ $ 7,341 $ 70,637 ​ $ 54,940 ​ $ 4,237 $ 59,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Sep. 28, 2024</t>
        </is>
      </c>
    </row>
    <row r="3">
      <c r="A3" s="3" t="inlineStr">
        <is>
          <t>REVENUE RECOGNITION</t>
        </is>
      </c>
      <c r="B3" s="4" t="inlineStr">
        <is>
          <t xml:space="preserve"> </t>
        </is>
      </c>
    </row>
    <row r="4">
      <c r="A4" s="4" t="inlineStr">
        <is>
          <t>Schedule of disaggregation of revenue</t>
        </is>
      </c>
      <c r="B4" s="4" t="inlineStr">
        <is>
          <t>The following table presents our net sales disaggregated by revenue source (in thousands): ​ ​ ​ ​ ​ ​ ​ ​ ​ ​ ​ ​ ​ ​ ​ ​ ​ ​ ​ Three Months Ended ​ Nine Months Ended ​ September 28, September 30, ​ ​ September 28, September 30, ​ ​ ​ ​ 2024 ​ 2023 ​ % Change ​ 2024 ​ 2023 ​ % Change Point in Time Revenue ​ $ 1,607,411 ​ $ 1,797,215 (10.6)% ​ $ 5,069,509 ​ $ 5,587,990 ​ (9.3)% Over Time Revenue ​ 41,972 ​ ​ 30,422 38.0% ​ 120,799 ​ ​ 106,041 ​ 13.9% Total Net Sales ​ 1,649,383 ​ ​ 1,827,637 (9.8)% ​ $ 5,190,308 ​ $ 5,694,031 ​ (8.8)%</t>
        </is>
      </c>
    </row>
    <row r="5">
      <c r="A5" s="4" t="inlineStr">
        <is>
          <t>Schedule of percentage-of-completion balances</t>
        </is>
      </c>
      <c r="B5" s="4" t="inlineStr">
        <is>
          <t>The following table presents the balances of over time accounting accounts which are included in “Other current assets” and “Accrued liabilities: Other”, respectively (in thousands): ​ ​ ​ ​ ​ ​ ​ ​ ​ ​ ​ ​ ​ September 28, ​ December 30, ​ September 30, ​ ​ 2024 2023 2023 Cost and Earnings in Excess of Billings ​ $ 8,097 $ 3,572 $ 1,614 Billings in Excess of Cost and Earnings ​ 8,692 ​ 9,487 10,3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t>
        </is>
      </c>
      <c r="B3" s="4" t="inlineStr">
        <is>
          <t xml:space="preserve"> </t>
        </is>
      </c>
    </row>
    <row r="4">
      <c r="A4" s="4" t="inlineStr">
        <is>
          <t>Schedule of computation of earnings per share</t>
        </is>
      </c>
      <c r="B4" s="4" t="inlineStr">
        <is>
          <t>The computation of earnings per share (“EPS”) is as follows (in thousands): ​ ​ ​ ​ ​ ​ ​ ​ ​ ​ ​ ​ ​ ​ ​ ​ Three Months Ended ​ Nine Months Ended ​ ​ September 28, September 30, September 28, September 30, ​ ​ 2024 ​ 2023 ​ 2024 ​ 2023 ​ Numerator: ​ ​ ​ ​ Net earnings attributable to controlling interest ​ $ 99,800 ​ $ 134,035 ​ $ 346,521 ​ $ 410,865 ​ Adjustment for earnings allocated to non-vested restricted common stock equivalents ​ (3,825) ​ (6,754) ​ (13,489) ​ (19,863) ​ Net earnings for calculating EPS ​ $ 95,975 ​ $ 127,281 ​ $ 333,032 ​ $ 391,002 ​ Denominator: ​ ​ ​ ​ ​ Weighted average shares outstanding ​ 61,023 ​ 62,693 ​ 61,540 ​ 62,736 ​ Adjustment for non-vested restricted common stock equivalents ​ (2,610) ​ (3,159) ​ (2,669) ​ (3,033) ​ Shares for calculating basic EPS ​ 58,413 ​ 59,534 ​ 58,871 ​ 59,703 ​ Effect of dilutive restricted common stock equivalents ​ 134 ​ 1,087 ​ 109 ​ 958 ​ Shares for calculating diluted EPS ​ 58,547 ​ 60,621 ​ 58,980 ​ 60,661 ​ Net earnings per share: ​ ​ ​ ​ ​ Basic ​ $ 1.64 ​ $ 2.14 ​ $ 5.66 ​ $ 6.55 ​ Diluted ​ $ 1.64 ​ $ 2.10 ​ $ 5.65 ​ $ 6.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28, 2024</t>
        </is>
      </c>
    </row>
    <row r="3">
      <c r="A3" s="3" t="inlineStr">
        <is>
          <t>SEGMENT REPORTING</t>
        </is>
      </c>
      <c r="B3" s="4" t="inlineStr">
        <is>
          <t xml:space="preserve"> </t>
        </is>
      </c>
    </row>
    <row r="4">
      <c r="A4" s="4" t="inlineStr">
        <is>
          <t>Segment Reporting</t>
        </is>
      </c>
      <c r="B4" s="4" t="inlineStr">
        <is>
          <t>The tables below are presented in thousands: ​ ​ ​ ​ ​ ​ ​ ​ ​ ​ ​ ​ ​ ​ ​ ​ ​ ​ ​ ​ ​ ​ Three Months Ended September 28, 2024 ​ Retail Packaging Construction All Other Corporate Total Net sales to outside customers ​ $ 635,571 $ 401,626 ​ $ 534,625 ​ $ 75,802 ​ $ 1,759 ​ $ 1,649,383 Intersegment net sales ​ 60,393 ​ ​ 23,791 ​ ​ 18,293 ​ ​ 67,906 ​ ​ (170,383) ​ — Earnings from operations ​ ​ 41,812 ​ ​ 21,865 ​ ​ 42,400 ​ ​ 2,547 ​ ​ 11,302 ​ ​ 119,926 ​ ​ ​ ​ ​ ​ ​ ​ ​ ​ ​ ​ ​ ​ ​ ​ ​ ​ ​ ​ ​ ​ ​ ​ Three Months Ended September 30, 2023 ​ Retail Packaging Construction All Other Corporate Total Net sales to outside customers ​ $ 730,353 $ 449,885 ​ $ 583,960 ​ $ 62,454 ​ $ 985 ​ $ 1,827,637 Intersegment net sales ​ 102,190 ​ ​ 16,910 ​ ​ 24,194 ​ ​ 58,903 ​ ​ (202,197) ​ — Earnings from operations ​ ​ 46,674 ​ ​ 41,429 ​ ​ 69,560 ​ ​ 5,343 ​ ​ 4,326 ​ ​ 167,332 Note: As of December 31, 2023, our Pinelli Universal entity was transferred to our Retail segment from our International segment (grouped in All Other) due to changes in our management structure. Prior year figures have been updated to reflect the change for comparability purposes in every applicable table in this filing. ​ ​ ​ ​ ​ ​ ​ ​ ​ ​ ​ ​ ​ ​ ​ ​ ​ ​ ​ ​ ​ Nine Months Ended September 28, 2024 ​ Retail Packaging Construction All Other Corporate Total Net sales to outside customers ​ $ 2,073,403 $ 1,261,248 ​ $ 1,627,068 ​ $ 224,219 ​ $ 4,370 ​ $ 5,190,308 Intersegment net sales ​ 189,841 ​ ​ 70,992 ​ ​ 57,125 ​ ​ 219,218 ​ ​ (537,176) ​ — Earnings from operations ​ ​ 147,575 ​ ​ 82,627 ​ ​ 139,753 ​ ​ 13,916 ​ ​ 28,912 ​ ​ 412,783 ​ ​ ​ ​ ​ ​ ​ ​ ​ ​ ​ ​ ​ ​ ​ ​ ​ ​ ​ ​ ​ ​ Nine Months Ended September 30, 2023 ​ Retail Packaging Construction All Other Corporate Total Net sales to outside customers ​ $ 2,430,277 $ 1,424,546 ​ $ 1,650,017 ​ $ 185,841 ​ $ 3,350 ​ $ 5,694,031 Intersegment net sales ​ 524,033 ​ ​ 57,936 ​ ​ 73,584 ​ ​ 211,870 ​ ​ (867,423) ​ — Earnings from operations ​ ​ 147,143 ​ ​ 153,025 ​ ​ 185,767 ​ ​ 16,961 ​ ​ 19,641 ​ ​ 522,537</t>
        </is>
      </c>
    </row>
    <row r="5">
      <c r="A5" s="4" t="inlineStr">
        <is>
          <t>Schedule of Goodwill by Segment</t>
        </is>
      </c>
      <c r="B5" s="4" t="inlineStr">
        <is>
          <t>​ ​ ​ ​ ​ ​ ​ ​ ​ ​ ​ ​ ​ ​ ​ ​ ​ ​ ​ ​ ​ Retail Packaging Construction All Other Corporate Total Balance as of December 30, 2023 $ 84,204 $ 141,042 $ 87,805 $ 23,262 ​ $ — $ 336,313 Foreign Exchange, Net ​ (75) ​ ​ — ​ ​ (86) ​ ​ (60) ​ ​ — ​ (221) Balance as of September 28, 2024 ​ $ 84,129 $ 141,042 ​ $ 87,719 ​ $ 23,202 ​ $ — ​ $ 336,092</t>
        </is>
      </c>
    </row>
    <row r="6">
      <c r="A6" s="4" t="inlineStr">
        <is>
          <t>Schedule of assets by segment</t>
        </is>
      </c>
      <c r="B6" s="4" t="inlineStr">
        <is>
          <t>​ ​ ​ ​ ​ ​ ​ ​ ​ ​ ​ Total Assets by Segment ​ September 28, December 30, ​ ​ Segment Classification 2024 ​ 2023 ​ % Change Retail $ 843,299 ​ $ 828,798 1.7 % Packaging 786,988 ​ 798,623 (1.5) ​ Construction 660,815 ​ 621,762 6.3 ​ All Other ​ 341,860 ​ ​ 316,481 ​ 8.0 ​ Corporate ​ 1,584,923 ​ ​ 1,452,133 ​ 9.1 ​ Total Assets $ 4,217,885 ​ $ 4,017,797 5.0 %</t>
        </is>
      </c>
    </row>
    <row r="7">
      <c r="A7" s="4" t="inlineStr">
        <is>
          <t>Gross Sales by Major Product Classification</t>
        </is>
      </c>
      <c r="B7" s="4" t="inlineStr">
        <is>
          <t>The following table presents our disaggregated net sales (in thousands) by business unit for each segment for the three and nine months ended September 28, 2024, and September 30, 2023 (in thousands). ​ ​ ​ ​ ​ ​ ​ ​ ​ ​ ​ ​ ​ ​ ​ ​ ​ Three Months Ended ​ Nine Months Ended ​ ​ ​ September 28, ​ September 30, ​ September 28, ​ September 30, ​ ​ ​ 2024 2023 2024 2023 ​ Retail ​ ​ ​ ​ ​ ​ ​ ​ ​ ​ ​ ​ ​ Deckorators ​ $ 76,572 ​ $ 79,508 ​ $ 250,413 ​ $ 260,627 ​ ProWood ​ 518,361 ​ 610,275 ​ 1,712,597 ​ 2,055,562 ​ UFP Edge ​ 38,277 ​ 40,246 ​ 103,570 ​ 113,014 ​ Other ​ 2,361 ​ 324 ​ 6,823 ​ 1,074 ​ Total Retail ​ $ 635,571 ​ $ 730,353 ​ $ 2,073,403 ​ $ 2,430,277 ​ ​ ​ ​ ​ ​ ​ ​ ​ ​ ​ ​ ​ ​ ​ Packaging ​ ​ ​ ​ ​ ​ ​ ​ ​ ​ ​ ​ ​ Structural Packaging ​ $ 256,959 ​ $ 299,098 ​ $ 811,211 ​ $ 957,857 ​ PalletOne ​ ​ 126,007 ​ ​ 129,302 ​ ​ 395,408 ​ ​ 403,809 ​ Protective Packaging ​ ​ 18,660 ​ ​ 21,485 ​ ​ 54,629 ​ ​ 62,880 ​ Total Packaging ​ $ 401,626 ​ $ 449,885 ​ $ 1,261,248 ​ $ 1,424,546 ​ ​ ​ ​ ​ ​ ​ ​ ​ ​ ​ ​ ​ ​ ​ Construction ​ ​ ​ ​ ​ ​ ​ ​ ​ ​ ​ ​ ​ Factory Built ​ $ 201,831 ​ $ 197,231 ​ $ 618,907 ​ $ 544,868 ​ Site Built ​ 219,626 ​ 264,734 ​ 679,732 ​ 734,297 ​ Commercial ​ ​ 69,528 ​ ​ 73,302 ​ ​ 197,259 ​ ​ 211,967 ​ Concrete Forming ​ 43,640 ​ 48,693 ​ 131,170 ​ 158,885 ​ Total Construction ​ $ 534,625 ​ $ 583,960 ​ $ 1,627,068 ​ $ 1,650,017 ​ ​ ​ ​ ​ ​ ​ ​ ​ ​ ​ ​ ​ ​ ​ All Other ​ $ 75,802 ​ $ 62,454 ​ $ 224,219 ​ $ 185,841 ​ ​ ​ ​ ​ ​ ​ ​ ​ ​ ​ ​ ​ ​ ​ Corporate ​ $ 1,759 ​ $ 985 ​ $ 4,370 ​ $ 3,350 ​ ​ ​ ​ ​ ​ ​ ​ ​ ​ ​ ​ ​ ​ ​ Total Net Sales ​ $ 1,649,383 ​ $ 1,827,637 ​ $ 5,190,308 ​ $ 5,694,0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Tables)</t>
        </is>
      </c>
      <c r="B1" s="2" t="inlineStr">
        <is>
          <t>9 Months Ended</t>
        </is>
      </c>
    </row>
    <row r="2">
      <c r="B2" s="2" t="inlineStr">
        <is>
          <t>Sep. 28, 2024</t>
        </is>
      </c>
    </row>
    <row r="3">
      <c r="A3" s="3" t="inlineStr">
        <is>
          <t>COMMON STOCK</t>
        </is>
      </c>
      <c r="B3" s="4" t="inlineStr">
        <is>
          <t xml:space="preserve"> </t>
        </is>
      </c>
    </row>
    <row r="4">
      <c r="A4" s="4" t="inlineStr">
        <is>
          <t>Schedule of common stock issuances</t>
        </is>
      </c>
      <c r="B4" s="4" t="inlineStr">
        <is>
          <t>Below is a summary of common stock issuances for the first nine months of 2024 and 2023 (in thousands, except average share price): ​ ​ ​ ​ ​ ​ ​ ​ September 28, 2024 Share Issuance Activity Common Stock ​ ​ Average Share Price Shares issued under the employee stock purchase plan ​ 21 ​ $ 120.78 ​ ​ ​ ​ ​ ​ Shares issued under the employee stock gift program ​ 1 ​ ​ 118.48 Shares issued under the director compensation plan ​ 2 ​ ​ 118.24 Shares issued under the LTSIP ​ 352 ​ ​ 113.49 Shares issued under the executive stock match plan ​ 64 ​ ​ 111.35 Forfeitures ​ (31) ​ ​ ​ Total shares issued under stock grant programs ​ 388 ​ $ 113.17 ​ ​ ​ ​ ​ ​ Shares issued under the deferred compensation plans ​ 95 ​ $ 113.73 ​ ​ ​ ​ ​ ​ ​ ​ September 30, 2023 Share Issuance Activity Common Stock ​ ​ Average Share Price Shares issued under the employee stock purchase plan ​ 26 ​ $ 91.85 ​ ​ ​ ​ ​ ​ Shares issued under the employee stock gift program ​ 1 ​ ​ 91.31 Shares issued under the director retainer stock program ​ 2 ​ ​ 91.87 Shares issued under the LTSIP ​ 756 ​ ​ 86.14 Shares issued under the executive stock grants plan ​ 75 ​ ​ 85.89 Forfeitures ​ (13) ​ ​ ​ Total shares issued under stock grant programs ​ 821 ​ $ 86.14 ​ ​ ​ ​ ​ ​ Shares issued under the deferred compensation plans ​ 115 ​ $ 8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Sep. 28, 2024</t>
        </is>
      </c>
      <c r="C1" s="2" t="inlineStr">
        <is>
          <t>Jun. 27, 2022</t>
        </is>
      </c>
    </row>
    <row r="2">
      <c r="A2" s="4" t="inlineStr">
        <is>
          <t>Dempsey Wood Products, LLC</t>
        </is>
      </c>
      <c r="B2" s="4" t="inlineStr">
        <is>
          <t xml:space="preserve"> </t>
        </is>
      </c>
      <c r="C2" s="4" t="inlineStr">
        <is>
          <t xml:space="preserve"> </t>
        </is>
      </c>
    </row>
    <row r="3">
      <c r="A3" s="4" t="inlineStr">
        <is>
          <t>Ownership interest</t>
        </is>
      </c>
      <c r="B3" s="4" t="inlineStr">
        <is>
          <t xml:space="preserve"> </t>
        </is>
      </c>
      <c r="C3" s="8" t="n">
        <v>0.5</v>
      </c>
    </row>
    <row r="4">
      <c r="A4" s="4" t="inlineStr">
        <is>
          <t>Dempsey Wood Products, LLC | Sellers</t>
        </is>
      </c>
      <c r="B4" s="4" t="inlineStr">
        <is>
          <t xml:space="preserve"> </t>
        </is>
      </c>
      <c r="C4" s="4" t="inlineStr">
        <is>
          <t xml:space="preserve"> </t>
        </is>
      </c>
    </row>
    <row r="5">
      <c r="A5" s="4" t="inlineStr">
        <is>
          <t>Ownership interest</t>
        </is>
      </c>
      <c r="B5" s="4" t="inlineStr">
        <is>
          <t xml:space="preserve"> </t>
        </is>
      </c>
      <c r="C5" s="8" t="n">
        <v>0.5</v>
      </c>
    </row>
    <row r="6">
      <c r="A6" s="4" t="inlineStr">
        <is>
          <t>Dempsey Wood Products, LLC</t>
        </is>
      </c>
      <c r="B6" s="4" t="inlineStr">
        <is>
          <t xml:space="preserve"> </t>
        </is>
      </c>
      <c r="C6" s="4" t="inlineStr">
        <is>
          <t xml:space="preserve"> </t>
        </is>
      </c>
    </row>
    <row r="7">
      <c r="A7" s="4" t="inlineStr">
        <is>
          <t>Sellers put right</t>
        </is>
      </c>
      <c r="B7" s="4" t="inlineStr">
        <is>
          <t xml:space="preserve"> </t>
        </is>
      </c>
      <c r="C7" s="6" t="n">
        <v>50</v>
      </c>
    </row>
    <row r="8">
      <c r="A8" s="4" t="inlineStr">
        <is>
          <t>Call right</t>
        </is>
      </c>
      <c r="B8" s="4" t="inlineStr">
        <is>
          <t xml:space="preserve"> </t>
        </is>
      </c>
      <c r="C8" s="6" t="n">
        <v>70</v>
      </c>
    </row>
    <row r="9">
      <c r="A9" s="4" t="inlineStr">
        <is>
          <t>Carrying value</t>
        </is>
      </c>
      <c r="B9" s="9" t="n">
        <v>57.7</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Sep. 28, 2024</t>
        </is>
      </c>
      <c r="C1" s="2" t="inlineStr">
        <is>
          <t>Dec. 30, 2023</t>
        </is>
      </c>
    </row>
    <row r="2">
      <c r="A2" s="4" t="inlineStr">
        <is>
          <t>Fixed Income | Restricted Investmen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nvestments at fair value</t>
        </is>
      </c>
      <c r="B4" s="6" t="n">
        <v>31700</v>
      </c>
      <c r="C4" s="6" t="n">
        <v>24400</v>
      </c>
    </row>
    <row r="5">
      <c r="A5" s="4" t="inlineStr">
        <is>
          <t>Money market funds | Cash and Cash Equival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nvestments at fair value</t>
        </is>
      </c>
      <c r="B7" s="5" t="n">
        <v>413600</v>
      </c>
      <c r="C7" s="5" t="n">
        <v>498500</v>
      </c>
    </row>
    <row r="8">
      <c r="A8" s="4" t="inlineStr">
        <is>
          <t>Money market funds | Restricted Investme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nvestments at fair value</t>
        </is>
      </c>
      <c r="B10" s="5" t="n">
        <v>900</v>
      </c>
      <c r="C10" s="5" t="n">
        <v>400</v>
      </c>
    </row>
    <row r="11">
      <c r="A11" s="4" t="inlineStr">
        <is>
          <t>Mutual funds, equity and alternative investments | Investmen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Investments at fair value</t>
        </is>
      </c>
      <c r="B13" s="5" t="n">
        <v>38900</v>
      </c>
      <c r="C13" s="5" t="n">
        <v>34800</v>
      </c>
    </row>
    <row r="14">
      <c r="A14" s="4" t="inlineStr">
        <is>
          <t>Mutual funds, equity and alternative investments | Other Asse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Investments at fair value</t>
        </is>
      </c>
      <c r="B16" s="5" t="n">
        <v>22000</v>
      </c>
      <c r="C16" s="5" t="n">
        <v>10500</v>
      </c>
    </row>
    <row r="17">
      <c r="A17" s="4" t="inlineStr">
        <is>
          <t>Money market and mutual funds | Other Asse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nvestments at fair value</t>
        </is>
      </c>
      <c r="B19" s="5" t="n">
        <v>100</v>
      </c>
      <c r="C19" s="5" t="n">
        <v>100</v>
      </c>
    </row>
    <row r="20">
      <c r="A20" s="4" t="inlineStr">
        <is>
          <t>Prices with Unobservable Inputs (Level 3) | Equity | Other Asse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Investments at fair value</t>
        </is>
      </c>
      <c r="B22" s="5" t="n">
        <v>22000</v>
      </c>
      <c r="C22" s="4" t="inlineStr">
        <is>
          <t xml:space="preserve"> </t>
        </is>
      </c>
    </row>
    <row r="23">
      <c r="A23" s="4" t="inlineStr">
        <is>
          <t>Ardellis Insurance Ltd.</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Total Fair Value</t>
        </is>
      </c>
      <c r="B25" s="5" t="n">
        <v>70637</v>
      </c>
      <c r="C25" s="5" t="n">
        <v>59177</v>
      </c>
    </row>
    <row r="26">
      <c r="A26" s="4" t="inlineStr">
        <is>
          <t>Estimate of Fair Value Measurement | Recurring</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Investments at fair value</t>
        </is>
      </c>
      <c r="B28" s="5" t="n">
        <v>507213</v>
      </c>
      <c r="C28" s="5" t="n">
        <v>568655</v>
      </c>
    </row>
    <row r="29">
      <c r="A29" s="4" t="inlineStr">
        <is>
          <t>Estimate of Fair Value Measurement | Recurring | Fixed Incom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Investments at fair value</t>
        </is>
      </c>
      <c r="B31" s="5" t="n">
        <v>31358</v>
      </c>
      <c r="C31" s="5" t="n">
        <v>24088</v>
      </c>
    </row>
    <row r="32">
      <c r="A32" s="4" t="inlineStr">
        <is>
          <t>Estimate of Fair Value Measurement | Recurring | Money market fu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nvestments at fair value</t>
        </is>
      </c>
      <c r="B34" s="5" t="n">
        <v>414523</v>
      </c>
      <c r="C34" s="5" t="n">
        <v>498933</v>
      </c>
    </row>
    <row r="35">
      <c r="A35" s="4" t="inlineStr">
        <is>
          <t>Estimate of Fair Value Measurement | Recurring | Treasury Securitie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Investments at fair value</t>
        </is>
      </c>
      <c r="B37" s="5" t="n">
        <v>344</v>
      </c>
      <c r="C37" s="5" t="n">
        <v>344</v>
      </c>
    </row>
    <row r="38">
      <c r="A38" s="4" t="inlineStr">
        <is>
          <t>Estimate of Fair Value Measurement | Recurring | Equity</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Investments at fair value</t>
        </is>
      </c>
      <c r="B40" s="5" t="n">
        <v>38893</v>
      </c>
      <c r="C40" s="5" t="n">
        <v>26911</v>
      </c>
    </row>
    <row r="41">
      <c r="A41" s="4" t="inlineStr">
        <is>
          <t>Estimate of Fair Value Measurement | Recurring | Alternative Investment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Investments at fair value</t>
        </is>
      </c>
      <c r="B43" s="5" t="n">
        <v>4033</v>
      </c>
      <c r="C43" s="5" t="n">
        <v>4052</v>
      </c>
    </row>
    <row r="44">
      <c r="A44" s="4" t="inlineStr">
        <is>
          <t>Estimate of Fair Value Measurement | Recurring | Mutual fu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Investments at fair value</t>
        </is>
      </c>
      <c r="B46" s="5" t="n">
        <v>18062</v>
      </c>
      <c r="C46" s="5" t="n">
        <v>14327</v>
      </c>
    </row>
    <row r="47">
      <c r="A47" s="4" t="inlineStr">
        <is>
          <t>Estimate of Fair Value Measurement | Recurring | Domestic stock</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Investments at fair value</t>
        </is>
      </c>
      <c r="B49" s="5" t="n">
        <v>16860</v>
      </c>
      <c r="C49" s="5" t="n">
        <v>13330</v>
      </c>
    </row>
    <row r="50">
      <c r="A50" s="4" t="inlineStr">
        <is>
          <t>Estimate of Fair Value Measurement | Recurring | International stock fund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Investments at fair value</t>
        </is>
      </c>
      <c r="B52" s="5" t="n">
        <v>704</v>
      </c>
      <c r="C52" s="5" t="n">
        <v>509</v>
      </c>
    </row>
    <row r="53">
      <c r="A53" s="4" t="inlineStr">
        <is>
          <t>Estimate of Fair Value Measurement | Recurring | Target fund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Investments at fair value</t>
        </is>
      </c>
      <c r="B55" s="5" t="n">
        <v>10</v>
      </c>
      <c r="C55" s="5" t="n">
        <v>9</v>
      </c>
    </row>
    <row r="56">
      <c r="A56" s="4" t="inlineStr">
        <is>
          <t>Estimate of Fair Value Measurement | Recurring | Bond fund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Investments at fair value</t>
        </is>
      </c>
      <c r="B58" s="5" t="n">
        <v>6</v>
      </c>
      <c r="C58" s="5" t="n">
        <v>5</v>
      </c>
    </row>
    <row r="59">
      <c r="A59" s="4" t="inlineStr">
        <is>
          <t>Estimate of Fair Value Measurement | Recurring | Alternative fund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Investments at fair value</t>
        </is>
      </c>
      <c r="B61" s="5" t="n">
        <v>482</v>
      </c>
      <c r="C61" s="5" t="n">
        <v>474</v>
      </c>
    </row>
    <row r="62">
      <c r="A62" s="4" t="inlineStr">
        <is>
          <t>Estimate of Fair Value Measurement | Recurring | Quoted Prices in Active Markets (Level 1)</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Investments at fair value</t>
        </is>
      </c>
      <c r="B64" s="5" t="n">
        <v>439098</v>
      </c>
      <c r="C64" s="5" t="n">
        <v>528994</v>
      </c>
    </row>
    <row r="65">
      <c r="A65" s="4" t="inlineStr">
        <is>
          <t>Estimate of Fair Value Measurement | Recurring | Quoted Prices in Active Markets (Level 1) | Fixed Income</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Investments at fair value</t>
        </is>
      </c>
      <c r="B67" s="5" t="n">
        <v>5324</v>
      </c>
      <c r="C67" s="5" t="n">
        <v>5112</v>
      </c>
    </row>
    <row r="68">
      <c r="A68" s="4" t="inlineStr">
        <is>
          <t>Estimate of Fair Value Measurement | Recurring | Quoted Prices in Active Markets (Level 1) | Money market fu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Investments at fair value</t>
        </is>
      </c>
      <c r="B70" s="5" t="n">
        <v>398475</v>
      </c>
      <c r="C70" s="5" t="n">
        <v>492800</v>
      </c>
    </row>
    <row r="71">
      <c r="A71" s="4" t="inlineStr">
        <is>
          <t>Estimate of Fair Value Measurement | Recurring | Quoted Prices in Active Markets (Level 1) | Treasury Securiti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Investments at fair value</t>
        </is>
      </c>
      <c r="B73" s="5" t="n">
        <v>344</v>
      </c>
      <c r="C73" s="5" t="n">
        <v>344</v>
      </c>
    </row>
    <row r="74">
      <c r="A74" s="4" t="inlineStr">
        <is>
          <t>Estimate of Fair Value Measurement | Recurring | Quoted Prices in Active Markets (Level 1) | Equity</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Investments at fair value</t>
        </is>
      </c>
      <c r="B76" s="5" t="n">
        <v>16893</v>
      </c>
      <c r="C76" s="5" t="n">
        <v>16411</v>
      </c>
    </row>
    <row r="77">
      <c r="A77" s="4" t="inlineStr">
        <is>
          <t>Estimate of Fair Value Measurement | Recurring | Quoted Prices in Active Markets (Level 1) | Mutual funds</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Investments at fair value</t>
        </is>
      </c>
      <c r="B79" s="5" t="n">
        <v>18062</v>
      </c>
      <c r="C79" s="5" t="n">
        <v>14327</v>
      </c>
    </row>
    <row r="80">
      <c r="A80" s="4" t="inlineStr">
        <is>
          <t>Estimate of Fair Value Measurement | Recurring | Quoted Prices in Active Markets (Level 1) | Domestic stock</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Investments at fair value</t>
        </is>
      </c>
      <c r="B82" s="5" t="n">
        <v>16860</v>
      </c>
      <c r="C82" s="5" t="n">
        <v>13330</v>
      </c>
    </row>
    <row r="83">
      <c r="A83" s="4" t="inlineStr">
        <is>
          <t>Estimate of Fair Value Measurement | Recurring | Quoted Prices in Active Markets (Level 1) | International stock funds</t>
        </is>
      </c>
      <c r="B83" s="4" t="inlineStr">
        <is>
          <t xml:space="preserve"> </t>
        </is>
      </c>
      <c r="C83" s="4" t="inlineStr">
        <is>
          <t xml:space="preserve"> </t>
        </is>
      </c>
    </row>
    <row r="84">
      <c r="A84" s="3" t="inlineStr">
        <is>
          <t>Fair Value</t>
        </is>
      </c>
      <c r="B84" s="4" t="inlineStr">
        <is>
          <t xml:space="preserve"> </t>
        </is>
      </c>
      <c r="C84" s="4" t="inlineStr">
        <is>
          <t xml:space="preserve"> </t>
        </is>
      </c>
    </row>
    <row r="85">
      <c r="A85" s="4" t="inlineStr">
        <is>
          <t>Investments at fair value</t>
        </is>
      </c>
      <c r="B85" s="5" t="n">
        <v>704</v>
      </c>
      <c r="C85" s="5" t="n">
        <v>509</v>
      </c>
    </row>
    <row r="86">
      <c r="A86" s="4" t="inlineStr">
        <is>
          <t>Estimate of Fair Value Measurement | Recurring | Quoted Prices in Active Markets (Level 1) | Target fund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Investments at fair value</t>
        </is>
      </c>
      <c r="B88" s="5" t="n">
        <v>10</v>
      </c>
      <c r="C88" s="5" t="n">
        <v>9</v>
      </c>
    </row>
    <row r="89">
      <c r="A89" s="4" t="inlineStr">
        <is>
          <t>Estimate of Fair Value Measurement | Recurring | Quoted Prices in Active Markets (Level 1) | Bond funds</t>
        </is>
      </c>
      <c r="B89" s="4" t="inlineStr">
        <is>
          <t xml:space="preserve"> </t>
        </is>
      </c>
      <c r="C89" s="4" t="inlineStr">
        <is>
          <t xml:space="preserve"> </t>
        </is>
      </c>
    </row>
    <row r="90">
      <c r="A90" s="3" t="inlineStr">
        <is>
          <t>Fair Value</t>
        </is>
      </c>
      <c r="B90" s="4" t="inlineStr">
        <is>
          <t xml:space="preserve"> </t>
        </is>
      </c>
      <c r="C90" s="4" t="inlineStr">
        <is>
          <t xml:space="preserve"> </t>
        </is>
      </c>
    </row>
    <row r="91">
      <c r="A91" s="4" t="inlineStr">
        <is>
          <t>Investments at fair value</t>
        </is>
      </c>
      <c r="B91" s="5" t="n">
        <v>6</v>
      </c>
      <c r="C91" s="5" t="n">
        <v>5</v>
      </c>
    </row>
    <row r="92">
      <c r="A92" s="4" t="inlineStr">
        <is>
          <t>Estimate of Fair Value Measurement | Recurring | Quoted Prices in Active Markets (Level 1) | Alternative funds</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Investments at fair value</t>
        </is>
      </c>
      <c r="B94" s="5" t="n">
        <v>482</v>
      </c>
      <c r="C94" s="5" t="n">
        <v>474</v>
      </c>
    </row>
    <row r="95">
      <c r="A95" s="4" t="inlineStr">
        <is>
          <t>Estimate of Fair Value Measurement | Recurring | Prices with Other Observable Inputs (Level 2)</t>
        </is>
      </c>
      <c r="B95" s="4" t="inlineStr">
        <is>
          <t xml:space="preserve"> </t>
        </is>
      </c>
      <c r="C95" s="4" t="inlineStr">
        <is>
          <t xml:space="preserve"> </t>
        </is>
      </c>
    </row>
    <row r="96">
      <c r="A96" s="3" t="inlineStr">
        <is>
          <t>Fair Value</t>
        </is>
      </c>
      <c r="B96" s="4" t="inlineStr">
        <is>
          <t xml:space="preserve"> </t>
        </is>
      </c>
      <c r="C96" s="4" t="inlineStr">
        <is>
          <t xml:space="preserve"> </t>
        </is>
      </c>
    </row>
    <row r="97">
      <c r="A97" s="4" t="inlineStr">
        <is>
          <t>Investments at fair value</t>
        </is>
      </c>
      <c r="B97" s="5" t="n">
        <v>42082</v>
      </c>
      <c r="C97" s="5" t="n">
        <v>25109</v>
      </c>
    </row>
    <row r="98">
      <c r="A98" s="4" t="inlineStr">
        <is>
          <t>Estimate of Fair Value Measurement | Recurring | Prices with Other Observable Inputs (Level 2) | Fixed Income</t>
        </is>
      </c>
      <c r="B98" s="4" t="inlineStr">
        <is>
          <t xml:space="preserve"> </t>
        </is>
      </c>
      <c r="C98" s="4" t="inlineStr">
        <is>
          <t xml:space="preserve"> </t>
        </is>
      </c>
    </row>
    <row r="99">
      <c r="A99" s="3" t="inlineStr">
        <is>
          <t>Fair Value</t>
        </is>
      </c>
      <c r="B99" s="4" t="inlineStr">
        <is>
          <t xml:space="preserve"> </t>
        </is>
      </c>
      <c r="C99" s="4" t="inlineStr">
        <is>
          <t xml:space="preserve"> </t>
        </is>
      </c>
    </row>
    <row r="100">
      <c r="A100" s="4" t="inlineStr">
        <is>
          <t>Investments at fair value</t>
        </is>
      </c>
      <c r="B100" s="5" t="n">
        <v>26034</v>
      </c>
      <c r="C100" s="5" t="n">
        <v>18976</v>
      </c>
    </row>
    <row r="101">
      <c r="A101" s="4" t="inlineStr">
        <is>
          <t>Estimate of Fair Value Measurement | Recurring | Prices with Other Observable Inputs (Level 2) | Money market funds</t>
        </is>
      </c>
      <c r="B101" s="4" t="inlineStr">
        <is>
          <t xml:space="preserve"> </t>
        </is>
      </c>
      <c r="C101" s="4" t="inlineStr">
        <is>
          <t xml:space="preserve"> </t>
        </is>
      </c>
    </row>
    <row r="102">
      <c r="A102" s="3" t="inlineStr">
        <is>
          <t>Fair Value</t>
        </is>
      </c>
      <c r="B102" s="4" t="inlineStr">
        <is>
          <t xml:space="preserve"> </t>
        </is>
      </c>
      <c r="C102" s="4" t="inlineStr">
        <is>
          <t xml:space="preserve"> </t>
        </is>
      </c>
    </row>
    <row r="103">
      <c r="A103" s="4" t="inlineStr">
        <is>
          <t>Investments at fair value</t>
        </is>
      </c>
      <c r="B103" s="5" t="n">
        <v>16048</v>
      </c>
      <c r="C103" s="5" t="n">
        <v>6133</v>
      </c>
    </row>
    <row r="104">
      <c r="A104" s="4" t="inlineStr">
        <is>
          <t>Estimate of Fair Value Measurement | Recurring | Prices with Unobservable Inputs (Level 3)</t>
        </is>
      </c>
      <c r="B104" s="4" t="inlineStr">
        <is>
          <t xml:space="preserve"> </t>
        </is>
      </c>
      <c r="C104" s="4" t="inlineStr">
        <is>
          <t xml:space="preserve"> </t>
        </is>
      </c>
    </row>
    <row r="105">
      <c r="A105" s="3" t="inlineStr">
        <is>
          <t>Fair Value</t>
        </is>
      </c>
      <c r="B105" s="4" t="inlineStr">
        <is>
          <t xml:space="preserve"> </t>
        </is>
      </c>
      <c r="C105" s="4" t="inlineStr">
        <is>
          <t xml:space="preserve"> </t>
        </is>
      </c>
    </row>
    <row r="106">
      <c r="A106" s="4" t="inlineStr">
        <is>
          <t>Investments at fair value</t>
        </is>
      </c>
      <c r="B106" s="5" t="n">
        <v>26033</v>
      </c>
      <c r="C106" s="5" t="n">
        <v>14552</v>
      </c>
    </row>
    <row r="107">
      <c r="A107" s="4" t="inlineStr">
        <is>
          <t>Estimate of Fair Value Measurement | Recurring | Prices with Unobservable Inputs (Level 3) | Equity</t>
        </is>
      </c>
      <c r="B107" s="4" t="inlineStr">
        <is>
          <t xml:space="preserve"> </t>
        </is>
      </c>
      <c r="C107" s="4" t="inlineStr">
        <is>
          <t xml:space="preserve"> </t>
        </is>
      </c>
    </row>
    <row r="108">
      <c r="A108" s="3" t="inlineStr">
        <is>
          <t>Fair Value</t>
        </is>
      </c>
      <c r="B108" s="4" t="inlineStr">
        <is>
          <t xml:space="preserve"> </t>
        </is>
      </c>
      <c r="C108" s="4" t="inlineStr">
        <is>
          <t xml:space="preserve"> </t>
        </is>
      </c>
    </row>
    <row r="109">
      <c r="A109" s="4" t="inlineStr">
        <is>
          <t>Investments at fair value</t>
        </is>
      </c>
      <c r="B109" s="5" t="n">
        <v>22000</v>
      </c>
      <c r="C109" s="5" t="n">
        <v>10500</v>
      </c>
    </row>
    <row r="110">
      <c r="A110" s="4" t="inlineStr">
        <is>
          <t>Estimate of Fair Value Measurement | Recurring | Prices with Unobservable Inputs (Level 3) | Alternative Investments</t>
        </is>
      </c>
      <c r="B110" s="4" t="inlineStr">
        <is>
          <t xml:space="preserve"> </t>
        </is>
      </c>
      <c r="C110" s="4" t="inlineStr">
        <is>
          <t xml:space="preserve"> </t>
        </is>
      </c>
    </row>
    <row r="111">
      <c r="A111" s="3" t="inlineStr">
        <is>
          <t>Fair Value</t>
        </is>
      </c>
      <c r="B111" s="4" t="inlineStr">
        <is>
          <t xml:space="preserve"> </t>
        </is>
      </c>
      <c r="C111" s="4" t="inlineStr">
        <is>
          <t xml:space="preserve"> </t>
        </is>
      </c>
    </row>
    <row r="112">
      <c r="A112" s="4" t="inlineStr">
        <is>
          <t>Investments at fair value</t>
        </is>
      </c>
      <c r="B112" s="6" t="n">
        <v>4033</v>
      </c>
      <c r="C112" s="6" t="n">
        <v>40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28, 2024</t>
        </is>
      </c>
      <c r="C1" s="2" t="inlineStr">
        <is>
          <t>Dec. 30, 2023</t>
        </is>
      </c>
      <c r="D1" s="2" t="inlineStr">
        <is>
          <t>Sep. 30, 2023</t>
        </is>
      </c>
    </row>
    <row r="2">
      <c r="A2" s="3" t="inlineStr">
        <is>
          <t>SHAREHOLDERS' EQUITY:</t>
        </is>
      </c>
      <c r="B2" s="4" t="inlineStr">
        <is>
          <t xml:space="preserve"> </t>
        </is>
      </c>
      <c r="C2" s="4" t="inlineStr">
        <is>
          <t xml:space="preserve"> </t>
        </is>
      </c>
      <c r="D2" s="4" t="inlineStr">
        <is>
          <t xml:space="preserve"> </t>
        </is>
      </c>
    </row>
    <row r="3">
      <c r="A3" s="4" t="inlineStr">
        <is>
          <t>Preferred stock, no par value (in dollars per share)</t>
        </is>
      </c>
      <c r="B3" s="6" t="n">
        <v>0</v>
      </c>
      <c r="C3" s="6" t="n">
        <v>0</v>
      </c>
      <c r="D3" s="6" t="n">
        <v>0</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or Stated Value Per Share</t>
        </is>
      </c>
      <c r="B7" s="6" t="n">
        <v>1</v>
      </c>
      <c r="C7" s="6" t="n">
        <v>1</v>
      </c>
      <c r="D7" s="6" t="n">
        <v>1</v>
      </c>
    </row>
    <row r="8">
      <c r="A8" s="4" t="inlineStr">
        <is>
          <t>Common stock, shares authorized (in shares)</t>
        </is>
      </c>
      <c r="B8" s="5" t="n">
        <v>160000000</v>
      </c>
      <c r="C8" s="5" t="n">
        <v>160000000</v>
      </c>
      <c r="D8" s="5" t="n">
        <v>160000000</v>
      </c>
    </row>
    <row r="9">
      <c r="A9" s="4" t="inlineStr">
        <is>
          <t>Common stock, shares issued (in shares)</t>
        </is>
      </c>
      <c r="B9" s="5" t="n">
        <v>60724664</v>
      </c>
      <c r="C9" s="5" t="n">
        <v>61621004</v>
      </c>
      <c r="D9" s="5" t="n">
        <v>61812538</v>
      </c>
    </row>
    <row r="10">
      <c r="A10" s="4" t="inlineStr">
        <is>
          <t>Common stock, shares outstanding (in shares)</t>
        </is>
      </c>
      <c r="B10" s="5" t="n">
        <v>60724664</v>
      </c>
      <c r="C10" s="5" t="n">
        <v>61621004</v>
      </c>
      <c r="D10" s="5" t="n">
        <v>61812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Sep. 28, 2024</t>
        </is>
      </c>
      <c r="C1" s="2" t="inlineStr">
        <is>
          <t>Dec. 30, 2023</t>
        </is>
      </c>
    </row>
    <row r="2">
      <c r="A2" s="3" t="inlineStr">
        <is>
          <t>Available-for-sale securities</t>
        </is>
      </c>
      <c r="B2" s="4" t="inlineStr">
        <is>
          <t xml:space="preserve"> </t>
        </is>
      </c>
      <c r="C2" s="4" t="inlineStr">
        <is>
          <t xml:space="preserve"> </t>
        </is>
      </c>
    </row>
    <row r="3">
      <c r="A3" s="4" t="inlineStr">
        <is>
          <t>Total Securities Cost</t>
        </is>
      </c>
      <c r="B3" s="6" t="n">
        <v>63296</v>
      </c>
      <c r="C3" s="6" t="n">
        <v>54940</v>
      </c>
    </row>
    <row r="4">
      <c r="A4" s="4" t="inlineStr">
        <is>
          <t>Unrealized Gain (Loss)</t>
        </is>
      </c>
      <c r="B4" s="5" t="n">
        <v>7341</v>
      </c>
      <c r="C4" s="5" t="n">
        <v>4237</v>
      </c>
    </row>
    <row r="5">
      <c r="A5" s="4" t="inlineStr">
        <is>
          <t>Total Fair Value</t>
        </is>
      </c>
      <c r="B5" s="5" t="n">
        <v>70637</v>
      </c>
      <c r="C5" s="5" t="n">
        <v>59177</v>
      </c>
    </row>
    <row r="6">
      <c r="A6" s="4" t="inlineStr">
        <is>
          <t>Fixed Income</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Debt Securities Cost</t>
        </is>
      </c>
      <c r="B8" s="5" t="n">
        <v>32069</v>
      </c>
      <c r="C8" s="5" t="n">
        <v>25514</v>
      </c>
    </row>
    <row r="9">
      <c r="A9" s="4" t="inlineStr">
        <is>
          <t>Debt Securities Unrealized Gain/(Loss)</t>
        </is>
      </c>
      <c r="B9" s="5" t="n">
        <v>-711</v>
      </c>
      <c r="C9" s="5" t="n">
        <v>-1426</v>
      </c>
    </row>
    <row r="10">
      <c r="A10" s="4" t="inlineStr">
        <is>
          <t>Debt Securities Fair Value</t>
        </is>
      </c>
      <c r="B10" s="5" t="n">
        <v>31358</v>
      </c>
      <c r="C10" s="5" t="n">
        <v>24088</v>
      </c>
    </row>
    <row r="11">
      <c r="A11" s="4" t="inlineStr">
        <is>
          <t>Treasury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ebt Securities Cost</t>
        </is>
      </c>
      <c r="B13" s="5" t="n">
        <v>344</v>
      </c>
      <c r="C13" s="5" t="n">
        <v>344</v>
      </c>
    </row>
    <row r="14">
      <c r="A14" s="4" t="inlineStr">
        <is>
          <t>Debt Securities Fair Value</t>
        </is>
      </c>
      <c r="B14" s="5" t="n">
        <v>344</v>
      </c>
      <c r="C14" s="5" t="n">
        <v>344</v>
      </c>
    </row>
    <row r="15">
      <c r="A15" s="4" t="inlineStr">
        <is>
          <t>Equity</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Equity Securities Cost</t>
        </is>
      </c>
      <c r="B17" s="5" t="n">
        <v>12914</v>
      </c>
      <c r="C17" s="5" t="n">
        <v>13523</v>
      </c>
    </row>
    <row r="18">
      <c r="A18" s="4" t="inlineStr">
        <is>
          <t>Equity Securities Unrealized Gain/(Loss)</t>
        </is>
      </c>
      <c r="B18" s="5" t="n">
        <v>3979</v>
      </c>
      <c r="C18" s="5" t="n">
        <v>2888</v>
      </c>
    </row>
    <row r="19">
      <c r="A19" s="4" t="inlineStr">
        <is>
          <t>Equity Securities Fair Value</t>
        </is>
      </c>
      <c r="B19" s="5" t="n">
        <v>16893</v>
      </c>
      <c r="C19" s="5" t="n">
        <v>16411</v>
      </c>
    </row>
    <row r="20">
      <c r="A20" s="4" t="inlineStr">
        <is>
          <t>Mutual fund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Debt Securities Cost</t>
        </is>
      </c>
      <c r="B22" s="5" t="n">
        <v>14676</v>
      </c>
      <c r="C22" s="5" t="n">
        <v>12348</v>
      </c>
    </row>
    <row r="23">
      <c r="A23" s="4" t="inlineStr">
        <is>
          <t>Debt Securities Unrealized Gain/(Loss)</t>
        </is>
      </c>
      <c r="B23" s="5" t="n">
        <v>3333</v>
      </c>
      <c r="C23" s="5" t="n">
        <v>1934</v>
      </c>
    </row>
    <row r="24">
      <c r="A24" s="4" t="inlineStr">
        <is>
          <t>Debt Securities Fair Value</t>
        </is>
      </c>
      <c r="B24" s="5" t="n">
        <v>18009</v>
      </c>
      <c r="C24" s="5" t="n">
        <v>14282</v>
      </c>
    </row>
    <row r="25">
      <c r="A25" s="4" t="inlineStr">
        <is>
          <t>Alternative Investment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Debt Securities Cost</t>
        </is>
      </c>
      <c r="B27" s="5" t="n">
        <v>3293</v>
      </c>
      <c r="C27" s="5" t="n">
        <v>3211</v>
      </c>
    </row>
    <row r="28">
      <c r="A28" s="4" t="inlineStr">
        <is>
          <t>Debt Securities Unrealized Gain/(Loss)</t>
        </is>
      </c>
      <c r="B28" s="5" t="n">
        <v>740</v>
      </c>
      <c r="C28" s="5" t="n">
        <v>841</v>
      </c>
    </row>
    <row r="29">
      <c r="A29" s="4" t="inlineStr">
        <is>
          <t>Debt Securities Fair Value</t>
        </is>
      </c>
      <c r="B29" s="6" t="n">
        <v>4033</v>
      </c>
      <c r="C29" s="6" t="n">
        <v>40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REVENUE RECOGNITION - Disaggregated revenue (Details) $ in Thousands</t>
        </is>
      </c>
      <c r="B1" s="2" t="inlineStr">
        <is>
          <t>3 Months Ended</t>
        </is>
      </c>
      <c r="D1" s="2" t="inlineStr">
        <is>
          <t>9 Months Ended</t>
        </is>
      </c>
    </row>
    <row r="2">
      <c r="B2" s="2" t="inlineStr">
        <is>
          <t>Sep. 28, 2024 USD ($) item</t>
        </is>
      </c>
      <c r="C2" s="2" t="inlineStr">
        <is>
          <t>Sep. 30, 2023 USD ($)</t>
        </is>
      </c>
      <c r="D2" s="2" t="inlineStr">
        <is>
          <t>Sep. 28, 2024 USD ($) item</t>
        </is>
      </c>
      <c r="E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markets in which the entity operates (in markets) | item</t>
        </is>
      </c>
      <c r="B4" s="5" t="n">
        <v>3</v>
      </c>
      <c r="C4" s="4" t="inlineStr">
        <is>
          <t xml:space="preserve"> </t>
        </is>
      </c>
      <c r="D4" s="5" t="n">
        <v>3</v>
      </c>
      <c r="E4" s="4" t="inlineStr">
        <is>
          <t xml:space="preserve"> </t>
        </is>
      </c>
    </row>
    <row r="5">
      <c r="A5" s="4" t="inlineStr">
        <is>
          <t>NET SALES</t>
        </is>
      </c>
      <c r="B5" s="6" t="n">
        <v>1649383</v>
      </c>
      <c r="C5" s="6" t="n">
        <v>1827637</v>
      </c>
      <c r="D5" s="6" t="n">
        <v>5190308</v>
      </c>
      <c r="E5" s="6" t="n">
        <v>5694031</v>
      </c>
    </row>
    <row r="6">
      <c r="A6" s="4" t="inlineStr">
        <is>
          <t>Change %</t>
        </is>
      </c>
      <c r="B6" s="4" t="inlineStr">
        <is>
          <t>(9.80%)</t>
        </is>
      </c>
      <c r="C6" s="4" t="inlineStr">
        <is>
          <t xml:space="preserve"> </t>
        </is>
      </c>
      <c r="D6" s="4" t="inlineStr">
        <is>
          <t>(8.80%)</t>
        </is>
      </c>
      <c r="E6" s="4" t="inlineStr">
        <is>
          <t xml:space="preserve"> </t>
        </is>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SALES</t>
        </is>
      </c>
      <c r="B9" s="6" t="n">
        <v>1607411</v>
      </c>
      <c r="C9" s="5" t="n">
        <v>1797215</v>
      </c>
      <c r="D9" s="6" t="n">
        <v>5069509</v>
      </c>
      <c r="E9" s="5" t="n">
        <v>5587990</v>
      </c>
    </row>
    <row r="10">
      <c r="A10" s="4" t="inlineStr">
        <is>
          <t>Change %</t>
        </is>
      </c>
      <c r="B10" s="4" t="inlineStr">
        <is>
          <t>(10.60%)</t>
        </is>
      </c>
      <c r="C10" s="4" t="inlineStr">
        <is>
          <t xml:space="preserve"> </t>
        </is>
      </c>
      <c r="D10" s="4" t="inlineStr">
        <is>
          <t>(9.30%)</t>
        </is>
      </c>
      <c r="E10" s="4" t="inlineStr">
        <is>
          <t xml:space="preserve"> </t>
        </is>
      </c>
    </row>
    <row r="11">
      <c r="A11" s="4" t="inlineStr">
        <is>
          <t>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1972</v>
      </c>
      <c r="C13" s="6" t="n">
        <v>30422</v>
      </c>
      <c r="D13" s="6" t="n">
        <v>120799</v>
      </c>
      <c r="E13" s="6" t="n">
        <v>106041</v>
      </c>
    </row>
    <row r="14">
      <c r="A14" s="4" t="inlineStr">
        <is>
          <t>Change %</t>
        </is>
      </c>
      <c r="B14" s="8" t="n">
        <v>0.38</v>
      </c>
      <c r="C14" s="4" t="inlineStr">
        <is>
          <t xml:space="preserve"> </t>
        </is>
      </c>
      <c r="D14" s="10" t="n">
        <v>0.139</v>
      </c>
      <c r="E14" s="4" t="inlineStr">
        <is>
          <t xml:space="preserve"> </t>
        </is>
      </c>
    </row>
    <row r="15">
      <c r="A15" s="4" t="inlineStr">
        <is>
          <t>Minimum | Over Time | Revenue, Remaining Performance Obligation, Expected Timing of Satisfaction, Start Date [Axis]: 2024-09-29</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umber of months to complete contract projects</t>
        </is>
      </c>
      <c r="B17" s="4" t="inlineStr">
        <is>
          <t>6 months</t>
        </is>
      </c>
      <c r="C17" s="4" t="inlineStr">
        <is>
          <t xml:space="preserve"> </t>
        </is>
      </c>
      <c r="D17" s="4" t="inlineStr">
        <is>
          <t>6 months</t>
        </is>
      </c>
      <c r="E17" s="4" t="inlineStr">
        <is>
          <t xml:space="preserve"> </t>
        </is>
      </c>
    </row>
    <row r="18">
      <c r="A18" s="4" t="inlineStr">
        <is>
          <t>Maximum | Over Time | Revenue, Remaining Performance Obligation, Expected Timing of Satisfaction, Start Date [Axis]: 2024-09-29</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months to complete contract projects</t>
        </is>
      </c>
      <c r="B20" s="4" t="inlineStr">
        <is>
          <t>18 months</t>
        </is>
      </c>
      <c r="C20" s="4" t="inlineStr">
        <is>
          <t xml:space="preserve"> </t>
        </is>
      </c>
      <c r="D20" s="4" t="inlineStr">
        <is>
          <t>18 months</t>
        </is>
      </c>
      <c r="E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centage of completion (Details) - USD ($) $ in Thousands</t>
        </is>
      </c>
      <c r="B1" s="2" t="inlineStr">
        <is>
          <t>Sep. 28, 2024</t>
        </is>
      </c>
      <c r="C1" s="2" t="inlineStr">
        <is>
          <t>Dec. 30, 2023</t>
        </is>
      </c>
      <c r="D1" s="2" t="inlineStr">
        <is>
          <t>Sep. 30, 2023</t>
        </is>
      </c>
    </row>
    <row r="2">
      <c r="A2" s="3" t="inlineStr">
        <is>
          <t>REVENUE RECOGNITION</t>
        </is>
      </c>
      <c r="B2" s="4" t="inlineStr">
        <is>
          <t xml:space="preserve"> </t>
        </is>
      </c>
      <c r="C2" s="4" t="inlineStr">
        <is>
          <t xml:space="preserve"> </t>
        </is>
      </c>
      <c r="D2" s="4" t="inlineStr">
        <is>
          <t xml:space="preserve"> </t>
        </is>
      </c>
    </row>
    <row r="3">
      <c r="A3" s="4" t="inlineStr">
        <is>
          <t>Cost and Earnings in Excess of Billings</t>
        </is>
      </c>
      <c r="B3" s="6" t="n">
        <v>8097</v>
      </c>
      <c r="C3" s="6" t="n">
        <v>3572</v>
      </c>
      <c r="D3" s="6" t="n">
        <v>1614</v>
      </c>
    </row>
    <row r="4">
      <c r="A4" s="4" t="inlineStr">
        <is>
          <t>Billings in Excess of Cost and Earnings</t>
        </is>
      </c>
      <c r="B4" s="6" t="n">
        <v>8692</v>
      </c>
      <c r="C4" s="6" t="n">
        <v>9487</v>
      </c>
      <c r="D4" s="6" t="n">
        <v>103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9800</v>
      </c>
      <c r="C4" s="6" t="n">
        <v>134035</v>
      </c>
      <c r="D4" s="6" t="n">
        <v>346521</v>
      </c>
      <c r="E4" s="6" t="n">
        <v>410865</v>
      </c>
    </row>
    <row r="5">
      <c r="A5" s="4" t="inlineStr">
        <is>
          <t>Adjustment for earnings allocated to non-vested restricted common stock equivalents</t>
        </is>
      </c>
      <c r="B5" s="5" t="n">
        <v>-3825</v>
      </c>
      <c r="C5" s="5" t="n">
        <v>-6754</v>
      </c>
      <c r="D5" s="5" t="n">
        <v>-13489</v>
      </c>
      <c r="E5" s="5" t="n">
        <v>-19863</v>
      </c>
    </row>
    <row r="6">
      <c r="A6" s="4" t="inlineStr">
        <is>
          <t>Net earnings for calculating EPS</t>
        </is>
      </c>
      <c r="B6" s="6" t="n">
        <v>95975</v>
      </c>
      <c r="C6" s="6" t="n">
        <v>127281</v>
      </c>
      <c r="D6" s="6" t="n">
        <v>333032</v>
      </c>
      <c r="E6" s="6" t="n">
        <v>39100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in shares)</t>
        </is>
      </c>
      <c r="B8" s="5" t="n">
        <v>61023</v>
      </c>
      <c r="C8" s="5" t="n">
        <v>62693</v>
      </c>
      <c r="D8" s="5" t="n">
        <v>61540</v>
      </c>
      <c r="E8" s="5" t="n">
        <v>62736</v>
      </c>
    </row>
    <row r="9">
      <c r="A9" s="4" t="inlineStr">
        <is>
          <t>Adjustment for non-vested restricted common stock equivalents (in shares)</t>
        </is>
      </c>
      <c r="B9" s="5" t="n">
        <v>-2610</v>
      </c>
      <c r="C9" s="5" t="n">
        <v>-3159</v>
      </c>
      <c r="D9" s="5" t="n">
        <v>-2669</v>
      </c>
      <c r="E9" s="5" t="n">
        <v>-3033</v>
      </c>
    </row>
    <row r="10">
      <c r="A10" s="4" t="inlineStr">
        <is>
          <t>Shares for calculating basic EPS (in shares)</t>
        </is>
      </c>
      <c r="B10" s="5" t="n">
        <v>58413</v>
      </c>
      <c r="C10" s="5" t="n">
        <v>59534</v>
      </c>
      <c r="D10" s="5" t="n">
        <v>58871</v>
      </c>
      <c r="E10" s="5" t="n">
        <v>59703</v>
      </c>
    </row>
    <row r="11">
      <c r="A11" s="4" t="inlineStr">
        <is>
          <t>Effect of dilutive restricted common stock equivalents (in shares)</t>
        </is>
      </c>
      <c r="B11" s="5" t="n">
        <v>134</v>
      </c>
      <c r="C11" s="5" t="n">
        <v>1087</v>
      </c>
      <c r="D11" s="5" t="n">
        <v>109</v>
      </c>
      <c r="E11" s="5" t="n">
        <v>958</v>
      </c>
    </row>
    <row r="12">
      <c r="A12" s="4" t="inlineStr">
        <is>
          <t>Shares for calculating diluted EPS (in shares)</t>
        </is>
      </c>
      <c r="B12" s="5" t="n">
        <v>58547</v>
      </c>
      <c r="C12" s="5" t="n">
        <v>60621</v>
      </c>
      <c r="D12" s="5" t="n">
        <v>58980</v>
      </c>
      <c r="E12" s="5" t="n">
        <v>60661</v>
      </c>
    </row>
    <row r="13">
      <c r="A13" s="3" t="inlineStr">
        <is>
          <t>Net earnings per share</t>
        </is>
      </c>
      <c r="B13" s="4" t="inlineStr">
        <is>
          <t xml:space="preserve"> </t>
        </is>
      </c>
      <c r="C13" s="4" t="inlineStr">
        <is>
          <t xml:space="preserve"> </t>
        </is>
      </c>
      <c r="D13" s="4" t="inlineStr">
        <is>
          <t xml:space="preserve"> </t>
        </is>
      </c>
      <c r="E13" s="4" t="inlineStr">
        <is>
          <t xml:space="preserve"> </t>
        </is>
      </c>
    </row>
    <row r="14">
      <c r="A14" s="4" t="inlineStr">
        <is>
          <t>Basic (USD per share)</t>
        </is>
      </c>
      <c r="B14" s="7" t="n">
        <v>1.64</v>
      </c>
      <c r="C14" s="7" t="n">
        <v>2.14</v>
      </c>
      <c r="D14" s="7" t="n">
        <v>5.66</v>
      </c>
      <c r="E14" s="7" t="n">
        <v>6.55</v>
      </c>
    </row>
    <row r="15">
      <c r="A15" s="4" t="inlineStr">
        <is>
          <t>Diluted (USD per share)</t>
        </is>
      </c>
      <c r="B15" s="7" t="n">
        <v>1.64</v>
      </c>
      <c r="C15" s="7" t="n">
        <v>2.1</v>
      </c>
      <c r="D15" s="7" t="n">
        <v>5.65</v>
      </c>
      <c r="E15" s="7" t="n">
        <v>6.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COMMITMENTS, CONTINGENCIES, AND GUARANTEES (Details) $ in Millions</t>
        </is>
      </c>
      <c r="B1" s="2" t="inlineStr">
        <is>
          <t>9 Months Ended</t>
        </is>
      </c>
    </row>
    <row r="2">
      <c r="B2" s="2" t="inlineStr">
        <is>
          <t>Sep. 28, 2024 USD ($)</t>
        </is>
      </c>
    </row>
    <row r="3">
      <c r="A3" s="3" t="inlineStr">
        <is>
          <t>Long-term commitment</t>
        </is>
      </c>
      <c r="B3" s="4" t="inlineStr">
        <is>
          <t xml:space="preserve"> </t>
        </is>
      </c>
    </row>
    <row r="4">
      <c r="A4" s="4" t="inlineStr">
        <is>
          <t>Outstanding purchase commitments on capital projects</t>
        </is>
      </c>
      <c r="B4" s="9" t="n">
        <v>163.2</v>
      </c>
    </row>
    <row r="5">
      <c r="A5" s="3" t="inlineStr">
        <is>
          <t>Surety Bonds and Letters of Credit</t>
        </is>
      </c>
      <c r="B5" s="4" t="inlineStr">
        <is>
          <t xml:space="preserve"> </t>
        </is>
      </c>
    </row>
    <row r="6">
      <c r="A6" s="4" t="inlineStr">
        <is>
          <t>Outstanding letters of credit</t>
        </is>
      </c>
      <c r="B6" s="11" t="n">
        <v>39.7</v>
      </c>
    </row>
    <row r="7">
      <c r="A7" s="4" t="inlineStr">
        <is>
          <t>Open Projects</t>
        </is>
      </c>
      <c r="B7" s="4" t="inlineStr">
        <is>
          <t xml:space="preserve"> </t>
        </is>
      </c>
    </row>
    <row r="8">
      <c r="A8" s="3" t="inlineStr">
        <is>
          <t>Surety Bonds and Letters of Credit</t>
        </is>
      </c>
      <c r="B8" s="4" t="inlineStr">
        <is>
          <t xml:space="preserve"> </t>
        </is>
      </c>
    </row>
    <row r="9">
      <c r="A9" s="4" t="inlineStr">
        <is>
          <t>Payment and performance bonds outstanding</t>
        </is>
      </c>
      <c r="B9" s="11" t="n">
        <v>14.2</v>
      </c>
    </row>
    <row r="10">
      <c r="A10" s="4" t="inlineStr">
        <is>
          <t>Completed Projects</t>
        </is>
      </c>
      <c r="B10" s="4" t="inlineStr">
        <is>
          <t xml:space="preserve"> </t>
        </is>
      </c>
    </row>
    <row r="11">
      <c r="A11" s="3" t="inlineStr">
        <is>
          <t>Surety Bonds and Letters of Credit</t>
        </is>
      </c>
      <c r="B11" s="4" t="inlineStr">
        <is>
          <t xml:space="preserve"> </t>
        </is>
      </c>
    </row>
    <row r="12">
      <c r="A12" s="4" t="inlineStr">
        <is>
          <t>Payment and performance bonds outstanding</t>
        </is>
      </c>
      <c r="B12" s="11" t="n">
        <v>12.4</v>
      </c>
    </row>
    <row r="13">
      <c r="A13" s="4" t="inlineStr">
        <is>
          <t>Insurance contracts and other legal agreements</t>
        </is>
      </c>
      <c r="B13" s="4" t="inlineStr">
        <is>
          <t xml:space="preserve"> </t>
        </is>
      </c>
    </row>
    <row r="14">
      <c r="A14" s="3" t="inlineStr">
        <is>
          <t>Surety Bonds and Letters of Credit</t>
        </is>
      </c>
      <c r="B14" s="4" t="inlineStr">
        <is>
          <t xml:space="preserve"> </t>
        </is>
      </c>
    </row>
    <row r="15">
      <c r="A15" s="4" t="inlineStr">
        <is>
          <t>Outstanding letters of credit</t>
        </is>
      </c>
      <c r="B15" s="11" t="n">
        <v>36.4</v>
      </c>
    </row>
    <row r="16">
      <c r="A16" s="4" t="inlineStr">
        <is>
          <t>Irrevocable Letters of Credit</t>
        </is>
      </c>
      <c r="B16" s="4" t="inlineStr">
        <is>
          <t xml:space="preserve"> </t>
        </is>
      </c>
    </row>
    <row r="17">
      <c r="A17" s="3" t="inlineStr">
        <is>
          <t>Surety Bonds and Letters of Credit</t>
        </is>
      </c>
      <c r="B17" s="4" t="inlineStr">
        <is>
          <t xml:space="preserve"> </t>
        </is>
      </c>
    </row>
    <row r="18">
      <c r="A18" s="4" t="inlineStr">
        <is>
          <t>Outstanding letters of credit</t>
        </is>
      </c>
      <c r="B18" s="9" t="n">
        <v>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sales</t>
        </is>
      </c>
      <c r="B4" s="6" t="n">
        <v>1649383</v>
      </c>
      <c r="C4" s="6" t="n">
        <v>1827637</v>
      </c>
      <c r="D4" s="6" t="n">
        <v>5190308</v>
      </c>
      <c r="E4" s="6" t="n">
        <v>5694031</v>
      </c>
    </row>
    <row r="5">
      <c r="A5" s="4" t="inlineStr">
        <is>
          <t>Earnings from operations</t>
        </is>
      </c>
      <c r="B5" s="5" t="n">
        <v>119926</v>
      </c>
      <c r="C5" s="5" t="n">
        <v>167332</v>
      </c>
      <c r="D5" s="5" t="n">
        <v>412783</v>
      </c>
      <c r="E5" s="5" t="n">
        <v>522537</v>
      </c>
    </row>
    <row r="6">
      <c r="A6" s="4" t="inlineStr">
        <is>
          <t>Intersegment net sales</t>
        </is>
      </c>
      <c r="B6" s="4" t="inlineStr">
        <is>
          <t xml:space="preserve"> </t>
        </is>
      </c>
      <c r="C6" s="4" t="inlineStr">
        <is>
          <t xml:space="preserve"> </t>
        </is>
      </c>
      <c r="D6" s="4" t="inlineStr">
        <is>
          <t xml:space="preserve"> </t>
        </is>
      </c>
      <c r="E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row>
    <row r="8">
      <c r="A8" s="4" t="inlineStr">
        <is>
          <t>Net sales</t>
        </is>
      </c>
      <c r="B8" s="5" t="n">
        <v>-170383</v>
      </c>
      <c r="C8" s="5" t="n">
        <v>-202197</v>
      </c>
      <c r="D8" s="5" t="n">
        <v>-537176</v>
      </c>
      <c r="E8" s="5" t="n">
        <v>-867423</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Net sales</t>
        </is>
      </c>
      <c r="B11" s="5" t="n">
        <v>1759</v>
      </c>
      <c r="C11" s="5" t="n">
        <v>985</v>
      </c>
      <c r="D11" s="5" t="n">
        <v>4370</v>
      </c>
      <c r="E11" s="5" t="n">
        <v>3350</v>
      </c>
    </row>
    <row r="12">
      <c r="A12" s="4" t="inlineStr">
        <is>
          <t>Earnings from operations</t>
        </is>
      </c>
      <c r="B12" s="5" t="n">
        <v>11302</v>
      </c>
      <c r="C12" s="5" t="n">
        <v>4326</v>
      </c>
      <c r="D12" s="5" t="n">
        <v>28912</v>
      </c>
      <c r="E12" s="5" t="n">
        <v>19641</v>
      </c>
    </row>
    <row r="13">
      <c r="A13" s="4" t="inlineStr">
        <is>
          <t>Retail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Net sales</t>
        </is>
      </c>
      <c r="B15" s="5" t="n">
        <v>635571</v>
      </c>
      <c r="C15" s="5" t="n">
        <v>730353</v>
      </c>
      <c r="D15" s="5" t="n">
        <v>2073403</v>
      </c>
      <c r="E15" s="5" t="n">
        <v>2430277</v>
      </c>
    </row>
    <row r="16">
      <c r="A16" s="4" t="inlineStr">
        <is>
          <t>Earnings from operations</t>
        </is>
      </c>
      <c r="B16" s="5" t="n">
        <v>41812</v>
      </c>
      <c r="C16" s="5" t="n">
        <v>46674</v>
      </c>
      <c r="D16" s="5" t="n">
        <v>147575</v>
      </c>
      <c r="E16" s="5" t="n">
        <v>147143</v>
      </c>
    </row>
    <row r="17">
      <c r="A17" s="4" t="inlineStr">
        <is>
          <t>Retail | Intersegment net sales</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Net sales</t>
        </is>
      </c>
      <c r="B19" s="5" t="n">
        <v>60393</v>
      </c>
      <c r="C19" s="5" t="n">
        <v>102190</v>
      </c>
      <c r="D19" s="5" t="n">
        <v>189841</v>
      </c>
      <c r="E19" s="5" t="n">
        <v>524033</v>
      </c>
    </row>
    <row r="20">
      <c r="A20" s="4" t="inlineStr">
        <is>
          <t>Packaging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Net sales</t>
        </is>
      </c>
      <c r="B22" s="5" t="n">
        <v>401626</v>
      </c>
      <c r="C22" s="5" t="n">
        <v>449885</v>
      </c>
      <c r="D22" s="5" t="n">
        <v>1261248</v>
      </c>
      <c r="E22" s="5" t="n">
        <v>1424546</v>
      </c>
    </row>
    <row r="23">
      <c r="A23" s="4" t="inlineStr">
        <is>
          <t>Earnings from operations</t>
        </is>
      </c>
      <c r="B23" s="5" t="n">
        <v>21865</v>
      </c>
      <c r="C23" s="5" t="n">
        <v>41429</v>
      </c>
      <c r="D23" s="5" t="n">
        <v>82627</v>
      </c>
      <c r="E23" s="5" t="n">
        <v>153025</v>
      </c>
    </row>
    <row r="24">
      <c r="A24" s="4" t="inlineStr">
        <is>
          <t>Packaging | Intersegment net sales</t>
        </is>
      </c>
      <c r="B24" s="4" t="inlineStr">
        <is>
          <t xml:space="preserve"> </t>
        </is>
      </c>
      <c r="C24" s="4" t="inlineStr">
        <is>
          <t xml:space="preserve"> </t>
        </is>
      </c>
      <c r="D24" s="4" t="inlineStr">
        <is>
          <t xml:space="preserve"> </t>
        </is>
      </c>
      <c r="E24" s="4" t="inlineStr">
        <is>
          <t xml:space="preserve"> </t>
        </is>
      </c>
    </row>
    <row r="25">
      <c r="A25" s="3" t="inlineStr">
        <is>
          <t>Segment Reporting</t>
        </is>
      </c>
      <c r="B25" s="4" t="inlineStr">
        <is>
          <t xml:space="preserve"> </t>
        </is>
      </c>
      <c r="C25" s="4" t="inlineStr">
        <is>
          <t xml:space="preserve"> </t>
        </is>
      </c>
      <c r="D25" s="4" t="inlineStr">
        <is>
          <t xml:space="preserve"> </t>
        </is>
      </c>
      <c r="E25" s="4" t="inlineStr">
        <is>
          <t xml:space="preserve"> </t>
        </is>
      </c>
    </row>
    <row r="26">
      <c r="A26" s="4" t="inlineStr">
        <is>
          <t>Net sales</t>
        </is>
      </c>
      <c r="B26" s="5" t="n">
        <v>23791</v>
      </c>
      <c r="C26" s="5" t="n">
        <v>16910</v>
      </c>
      <c r="D26" s="5" t="n">
        <v>70992</v>
      </c>
      <c r="E26" s="5" t="n">
        <v>57936</v>
      </c>
    </row>
    <row r="27">
      <c r="A27" s="4" t="inlineStr">
        <is>
          <t>Construction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row>
    <row r="29">
      <c r="A29" s="4" t="inlineStr">
        <is>
          <t>Net sales</t>
        </is>
      </c>
      <c r="B29" s="5" t="n">
        <v>534625</v>
      </c>
      <c r="C29" s="5" t="n">
        <v>583960</v>
      </c>
      <c r="D29" s="5" t="n">
        <v>1627068</v>
      </c>
      <c r="E29" s="5" t="n">
        <v>1650017</v>
      </c>
    </row>
    <row r="30">
      <c r="A30" s="4" t="inlineStr">
        <is>
          <t>Earnings from operations</t>
        </is>
      </c>
      <c r="B30" s="5" t="n">
        <v>42400</v>
      </c>
      <c r="C30" s="5" t="n">
        <v>69560</v>
      </c>
      <c r="D30" s="5" t="n">
        <v>139753</v>
      </c>
      <c r="E30" s="5" t="n">
        <v>185767</v>
      </c>
    </row>
    <row r="31">
      <c r="A31" s="4" t="inlineStr">
        <is>
          <t>Construction | Intersegment net sales</t>
        </is>
      </c>
      <c r="B31" s="4" t="inlineStr">
        <is>
          <t xml:space="preserve"> </t>
        </is>
      </c>
      <c r="C31" s="4" t="inlineStr">
        <is>
          <t xml:space="preserve"> </t>
        </is>
      </c>
      <c r="D31" s="4" t="inlineStr">
        <is>
          <t xml:space="preserve"> </t>
        </is>
      </c>
      <c r="E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row>
    <row r="33">
      <c r="A33" s="4" t="inlineStr">
        <is>
          <t>Net sales</t>
        </is>
      </c>
      <c r="B33" s="5" t="n">
        <v>18293</v>
      </c>
      <c r="C33" s="5" t="n">
        <v>24194</v>
      </c>
      <c r="D33" s="5" t="n">
        <v>57125</v>
      </c>
      <c r="E33" s="5" t="n">
        <v>73584</v>
      </c>
    </row>
    <row r="34">
      <c r="A34" s="4" t="inlineStr">
        <is>
          <t>All Other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Net sales</t>
        </is>
      </c>
      <c r="B36" s="5" t="n">
        <v>75802</v>
      </c>
      <c r="C36" s="5" t="n">
        <v>62454</v>
      </c>
      <c r="D36" s="5" t="n">
        <v>224219</v>
      </c>
      <c r="E36" s="5" t="n">
        <v>185841</v>
      </c>
    </row>
    <row r="37">
      <c r="A37" s="4" t="inlineStr">
        <is>
          <t>Earnings from operations</t>
        </is>
      </c>
      <c r="B37" s="5" t="n">
        <v>2547</v>
      </c>
      <c r="C37" s="5" t="n">
        <v>5343</v>
      </c>
      <c r="D37" s="5" t="n">
        <v>13916</v>
      </c>
      <c r="E37" s="5" t="n">
        <v>16961</v>
      </c>
    </row>
    <row r="38">
      <c r="A38" s="4" t="inlineStr">
        <is>
          <t>All Other | Intersegment net sales</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Net sales</t>
        </is>
      </c>
      <c r="B40" s="6" t="n">
        <v>67906</v>
      </c>
      <c r="C40" s="6" t="n">
        <v>58903</v>
      </c>
      <c r="D40" s="6" t="n">
        <v>219218</v>
      </c>
      <c r="E40" s="6" t="n">
        <v>2118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22" customWidth="1" min="2" max="2"/>
  </cols>
  <sheetData>
    <row r="1">
      <c r="A1" s="1" t="inlineStr">
        <is>
          <t>SEGMENT REPORTING - Goodwill (Details) $ in Thousands</t>
        </is>
      </c>
      <c r="B1" s="2" t="inlineStr">
        <is>
          <t>9 Months Ended</t>
        </is>
      </c>
    </row>
    <row r="2">
      <c r="B2" s="2" t="inlineStr">
        <is>
          <t>Sep. 28, 2024 USD ($)</t>
        </is>
      </c>
    </row>
    <row r="3">
      <c r="A3" s="3" t="inlineStr">
        <is>
          <t>Goodwill</t>
        </is>
      </c>
      <c r="B3" s="4" t="inlineStr">
        <is>
          <t xml:space="preserve"> </t>
        </is>
      </c>
    </row>
    <row r="4">
      <c r="A4" s="4" t="inlineStr">
        <is>
          <t>Goodwill, Beginning Balance</t>
        </is>
      </c>
      <c r="B4" s="6" t="n">
        <v>336313</v>
      </c>
    </row>
    <row r="5">
      <c r="A5" s="4" t="inlineStr">
        <is>
          <t>Foreign Exchange, Net</t>
        </is>
      </c>
      <c r="B5" s="5" t="n">
        <v>-221</v>
      </c>
    </row>
    <row r="6">
      <c r="A6" s="4" t="inlineStr">
        <is>
          <t>Goodwill, Ending Balance</t>
        </is>
      </c>
      <c r="B6" s="5" t="n">
        <v>336092</v>
      </c>
    </row>
    <row r="7">
      <c r="A7" s="4" t="inlineStr">
        <is>
          <t>Retail</t>
        </is>
      </c>
      <c r="B7" s="4" t="inlineStr">
        <is>
          <t xml:space="preserve"> </t>
        </is>
      </c>
    </row>
    <row r="8">
      <c r="A8" s="3" t="inlineStr">
        <is>
          <t>Goodwill</t>
        </is>
      </c>
      <c r="B8" s="4" t="inlineStr">
        <is>
          <t xml:space="preserve"> </t>
        </is>
      </c>
    </row>
    <row r="9">
      <c r="A9" s="4" t="inlineStr">
        <is>
          <t>Goodwill, Beginning Balance</t>
        </is>
      </c>
      <c r="B9" s="5" t="n">
        <v>84204</v>
      </c>
    </row>
    <row r="10">
      <c r="A10" s="4" t="inlineStr">
        <is>
          <t>Foreign Exchange, Net</t>
        </is>
      </c>
      <c r="B10" s="5" t="n">
        <v>-75</v>
      </c>
    </row>
    <row r="11">
      <c r="A11" s="4" t="inlineStr">
        <is>
          <t>Goodwill, Ending Balance</t>
        </is>
      </c>
      <c r="B11" s="5" t="n">
        <v>84129</v>
      </c>
    </row>
    <row r="12">
      <c r="A12" s="4" t="inlineStr">
        <is>
          <t>Packaging</t>
        </is>
      </c>
      <c r="B12" s="4" t="inlineStr">
        <is>
          <t xml:space="preserve"> </t>
        </is>
      </c>
    </row>
    <row r="13">
      <c r="A13" s="3" t="inlineStr">
        <is>
          <t>Goodwill</t>
        </is>
      </c>
      <c r="B13" s="4" t="inlineStr">
        <is>
          <t xml:space="preserve"> </t>
        </is>
      </c>
    </row>
    <row r="14">
      <c r="A14" s="4" t="inlineStr">
        <is>
          <t>Goodwill, Beginning Balance</t>
        </is>
      </c>
      <c r="B14" s="5" t="n">
        <v>141042</v>
      </c>
    </row>
    <row r="15">
      <c r="A15" s="4" t="inlineStr">
        <is>
          <t>Goodwill, Ending Balance</t>
        </is>
      </c>
      <c r="B15" s="5" t="n">
        <v>141042</v>
      </c>
    </row>
    <row r="16">
      <c r="A16" s="4" t="inlineStr">
        <is>
          <t>Construction</t>
        </is>
      </c>
      <c r="B16" s="4" t="inlineStr">
        <is>
          <t xml:space="preserve"> </t>
        </is>
      </c>
    </row>
    <row r="17">
      <c r="A17" s="3" t="inlineStr">
        <is>
          <t>Goodwill</t>
        </is>
      </c>
      <c r="B17" s="4" t="inlineStr">
        <is>
          <t xml:space="preserve"> </t>
        </is>
      </c>
    </row>
    <row r="18">
      <c r="A18" s="4" t="inlineStr">
        <is>
          <t>Goodwill, Beginning Balance</t>
        </is>
      </c>
      <c r="B18" s="5" t="n">
        <v>87805</v>
      </c>
    </row>
    <row r="19">
      <c r="A19" s="4" t="inlineStr">
        <is>
          <t>Foreign Exchange, Net</t>
        </is>
      </c>
      <c r="B19" s="5" t="n">
        <v>-86</v>
      </c>
    </row>
    <row r="20">
      <c r="A20" s="4" t="inlineStr">
        <is>
          <t>Goodwill, Ending Balance</t>
        </is>
      </c>
      <c r="B20" s="5" t="n">
        <v>87719</v>
      </c>
    </row>
    <row r="21">
      <c r="A21" s="4" t="inlineStr">
        <is>
          <t>All Other</t>
        </is>
      </c>
      <c r="B21" s="4" t="inlineStr">
        <is>
          <t xml:space="preserve"> </t>
        </is>
      </c>
    </row>
    <row r="22">
      <c r="A22" s="3" t="inlineStr">
        <is>
          <t>Goodwill</t>
        </is>
      </c>
      <c r="B22" s="4" t="inlineStr">
        <is>
          <t xml:space="preserve"> </t>
        </is>
      </c>
    </row>
    <row r="23">
      <c r="A23" s="4" t="inlineStr">
        <is>
          <t>Goodwill, Beginning Balance</t>
        </is>
      </c>
      <c r="B23" s="5" t="n">
        <v>23262</v>
      </c>
    </row>
    <row r="24">
      <c r="A24" s="4" t="inlineStr">
        <is>
          <t>Foreign Exchange, Net</t>
        </is>
      </c>
      <c r="B24" s="5" t="n">
        <v>-60</v>
      </c>
    </row>
    <row r="25">
      <c r="A25" s="4" t="inlineStr">
        <is>
          <t>Goodwill, Ending Balance</t>
        </is>
      </c>
      <c r="B25" s="6" t="n">
        <v>232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REPORTING - Assets (Details) - USD ($) $ in Thousands</t>
        </is>
      </c>
      <c r="B1" s="2" t="inlineStr">
        <is>
          <t>Sep. 28, 2024</t>
        </is>
      </c>
      <c r="C1" s="2" t="inlineStr">
        <is>
          <t>Dec. 30, 2023</t>
        </is>
      </c>
      <c r="D1" s="2" t="inlineStr">
        <is>
          <t>Sep. 30, 2023</t>
        </is>
      </c>
    </row>
    <row r="2">
      <c r="A2" s="3" t="inlineStr">
        <is>
          <t>Segment Reporting</t>
        </is>
      </c>
      <c r="B2" s="4" t="inlineStr">
        <is>
          <t xml:space="preserve"> </t>
        </is>
      </c>
      <c r="C2" s="4" t="inlineStr">
        <is>
          <t xml:space="preserve"> </t>
        </is>
      </c>
      <c r="D2" s="4" t="inlineStr">
        <is>
          <t xml:space="preserve"> </t>
        </is>
      </c>
    </row>
    <row r="3">
      <c r="A3" s="4" t="inlineStr">
        <is>
          <t>Segment assets</t>
        </is>
      </c>
      <c r="B3" s="6" t="n">
        <v>4217885</v>
      </c>
      <c r="C3" s="6" t="n">
        <v>4017797</v>
      </c>
      <c r="D3" s="6" t="n">
        <v>4004084</v>
      </c>
    </row>
    <row r="4">
      <c r="A4" s="4" t="inlineStr">
        <is>
          <t>Change in assets (as a percent)</t>
        </is>
      </c>
      <c r="B4" s="8" t="n">
        <v>0.05</v>
      </c>
      <c r="C4" s="4" t="inlineStr">
        <is>
          <t xml:space="preserve"> </t>
        </is>
      </c>
      <c r="D4" s="4" t="inlineStr">
        <is>
          <t xml:space="preserve"> </t>
        </is>
      </c>
    </row>
    <row r="5">
      <c r="A5" s="4" t="inlineStr">
        <is>
          <t>Corporate</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Segment assets</t>
        </is>
      </c>
      <c r="B7" s="6" t="n">
        <v>1584923</v>
      </c>
      <c r="C7" s="5" t="n">
        <v>1452133</v>
      </c>
      <c r="D7" s="4" t="inlineStr">
        <is>
          <t xml:space="preserve"> </t>
        </is>
      </c>
    </row>
    <row r="8">
      <c r="A8" s="4" t="inlineStr">
        <is>
          <t>Change in assets (as a percent)</t>
        </is>
      </c>
      <c r="B8" s="10" t="n">
        <v>0.091</v>
      </c>
      <c r="C8" s="4" t="inlineStr">
        <is>
          <t xml:space="preserve"> </t>
        </is>
      </c>
      <c r="D8" s="4" t="inlineStr">
        <is>
          <t xml:space="preserve"> </t>
        </is>
      </c>
    </row>
    <row r="9">
      <c r="A9" s="4" t="inlineStr">
        <is>
          <t>Retail | Operating Segments</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Segment assets</t>
        </is>
      </c>
      <c r="B11" s="6" t="n">
        <v>843299</v>
      </c>
      <c r="C11" s="5" t="n">
        <v>828798</v>
      </c>
      <c r="D11" s="4" t="inlineStr">
        <is>
          <t xml:space="preserve"> </t>
        </is>
      </c>
    </row>
    <row r="12">
      <c r="A12" s="4" t="inlineStr">
        <is>
          <t>Change in assets (as a percent)</t>
        </is>
      </c>
      <c r="B12" s="10" t="n">
        <v>0.017</v>
      </c>
      <c r="C12" s="4" t="inlineStr">
        <is>
          <t xml:space="preserve"> </t>
        </is>
      </c>
      <c r="D12" s="4" t="inlineStr">
        <is>
          <t xml:space="preserve"> </t>
        </is>
      </c>
    </row>
    <row r="13">
      <c r="A13" s="4" t="inlineStr">
        <is>
          <t>Packaging | Operating Segment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6" t="n">
        <v>786988</v>
      </c>
      <c r="C15" s="5" t="n">
        <v>798623</v>
      </c>
      <c r="D15" s="4" t="inlineStr">
        <is>
          <t xml:space="preserve"> </t>
        </is>
      </c>
    </row>
    <row r="16">
      <c r="A16" s="4" t="inlineStr">
        <is>
          <t>Change in assets (as a percent)</t>
        </is>
      </c>
      <c r="B16" s="4" t="inlineStr">
        <is>
          <t>(1.50%)</t>
        </is>
      </c>
      <c r="C16" s="4" t="inlineStr">
        <is>
          <t xml:space="preserve"> </t>
        </is>
      </c>
      <c r="D16" s="4" t="inlineStr">
        <is>
          <t xml:space="preserve"> </t>
        </is>
      </c>
    </row>
    <row r="17">
      <c r="A17" s="4" t="inlineStr">
        <is>
          <t>Construction | Operating Segments</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Segment assets</t>
        </is>
      </c>
      <c r="B19" s="6" t="n">
        <v>660815</v>
      </c>
      <c r="C19" s="5" t="n">
        <v>621762</v>
      </c>
      <c r="D19" s="4" t="inlineStr">
        <is>
          <t xml:space="preserve"> </t>
        </is>
      </c>
    </row>
    <row r="20">
      <c r="A20" s="4" t="inlineStr">
        <is>
          <t>Change in assets (as a percent)</t>
        </is>
      </c>
      <c r="B20" s="10" t="n">
        <v>0.063</v>
      </c>
      <c r="C20" s="4" t="inlineStr">
        <is>
          <t xml:space="preserve"> </t>
        </is>
      </c>
      <c r="D20" s="4" t="inlineStr">
        <is>
          <t xml:space="preserve"> </t>
        </is>
      </c>
    </row>
    <row r="21">
      <c r="A21" s="4" t="inlineStr">
        <is>
          <t>All Other | Operating Segments</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Segment assets</t>
        </is>
      </c>
      <c r="B23" s="6" t="n">
        <v>341860</v>
      </c>
      <c r="C23" s="6" t="n">
        <v>316481</v>
      </c>
      <c r="D23" s="4" t="inlineStr">
        <is>
          <t xml:space="preserve"> </t>
        </is>
      </c>
    </row>
    <row r="24">
      <c r="A24" s="4" t="inlineStr">
        <is>
          <t>Change in assets (as a percent)</t>
        </is>
      </c>
      <c r="B24" s="8" t="n">
        <v>0.08</v>
      </c>
      <c r="C24" s="4" t="inlineStr">
        <is>
          <t xml:space="preserve"> </t>
        </is>
      </c>
      <c r="D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Gross Sales by Major Product Classific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1649383</v>
      </c>
      <c r="C4" s="6" t="n">
        <v>1827637</v>
      </c>
      <c r="D4" s="6" t="n">
        <v>5190308</v>
      </c>
      <c r="E4" s="6" t="n">
        <v>5694031</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1759</v>
      </c>
      <c r="C7" s="5" t="n">
        <v>985</v>
      </c>
      <c r="D7" s="5" t="n">
        <v>4370</v>
      </c>
      <c r="E7" s="5" t="n">
        <v>3350</v>
      </c>
    </row>
    <row r="8">
      <c r="A8" s="4" t="inlineStr">
        <is>
          <t>Retail | Deckorator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76572</v>
      </c>
      <c r="C10" s="5" t="n">
        <v>79508</v>
      </c>
      <c r="D10" s="5" t="n">
        <v>250413</v>
      </c>
      <c r="E10" s="5" t="n">
        <v>260627</v>
      </c>
    </row>
    <row r="11">
      <c r="A11" s="4" t="inlineStr">
        <is>
          <t>Retail | ProWood</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518361</v>
      </c>
      <c r="C13" s="5" t="n">
        <v>610275</v>
      </c>
      <c r="D13" s="5" t="n">
        <v>1712597</v>
      </c>
      <c r="E13" s="5" t="n">
        <v>2055562</v>
      </c>
    </row>
    <row r="14">
      <c r="A14" s="4" t="inlineStr">
        <is>
          <t>Retail | UFP Edg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38277</v>
      </c>
      <c r="C16" s="5" t="n">
        <v>40246</v>
      </c>
      <c r="D16" s="5" t="n">
        <v>103570</v>
      </c>
      <c r="E16" s="5" t="n">
        <v>113014</v>
      </c>
    </row>
    <row r="17">
      <c r="A17" s="4" t="inlineStr">
        <is>
          <t>Retail | Other Retail</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2361</v>
      </c>
      <c r="C19" s="5" t="n">
        <v>324</v>
      </c>
      <c r="D19" s="5" t="n">
        <v>6823</v>
      </c>
      <c r="E19" s="5" t="n">
        <v>1074</v>
      </c>
    </row>
    <row r="20">
      <c r="A20" s="4" t="inlineStr">
        <is>
          <t>Retail | Operating Segments</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635571</v>
      </c>
      <c r="C22" s="5" t="n">
        <v>730353</v>
      </c>
      <c r="D22" s="5" t="n">
        <v>2073403</v>
      </c>
      <c r="E22" s="5" t="n">
        <v>2430277</v>
      </c>
    </row>
    <row r="23">
      <c r="A23" s="4" t="inlineStr">
        <is>
          <t>Packaging | Structural Packaging</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256959</v>
      </c>
      <c r="C25" s="5" t="n">
        <v>299098</v>
      </c>
      <c r="D25" s="5" t="n">
        <v>811211</v>
      </c>
      <c r="E25" s="5" t="n">
        <v>957857</v>
      </c>
    </row>
    <row r="26">
      <c r="A26" s="4" t="inlineStr">
        <is>
          <t>Packaging | PalletOn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126007</v>
      </c>
      <c r="C28" s="5" t="n">
        <v>129302</v>
      </c>
      <c r="D28" s="5" t="n">
        <v>395408</v>
      </c>
      <c r="E28" s="5" t="n">
        <v>403809</v>
      </c>
    </row>
    <row r="29">
      <c r="A29" s="4" t="inlineStr">
        <is>
          <t>Packaging | Protective Packag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18660</v>
      </c>
      <c r="C31" s="5" t="n">
        <v>21485</v>
      </c>
      <c r="D31" s="5" t="n">
        <v>54629</v>
      </c>
      <c r="E31" s="5" t="n">
        <v>62880</v>
      </c>
    </row>
    <row r="32">
      <c r="A32" s="4" t="inlineStr">
        <is>
          <t>Packaging | Operating Segmen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401626</v>
      </c>
      <c r="C34" s="5" t="n">
        <v>449885</v>
      </c>
      <c r="D34" s="5" t="n">
        <v>1261248</v>
      </c>
      <c r="E34" s="5" t="n">
        <v>1424546</v>
      </c>
    </row>
    <row r="35">
      <c r="A35" s="4" t="inlineStr">
        <is>
          <t>Construction | Factory Built</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201831</v>
      </c>
      <c r="C37" s="5" t="n">
        <v>197231</v>
      </c>
      <c r="D37" s="5" t="n">
        <v>618907</v>
      </c>
      <c r="E37" s="5" t="n">
        <v>544868</v>
      </c>
    </row>
    <row r="38">
      <c r="A38" s="4" t="inlineStr">
        <is>
          <t>Construction | Site Built</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219626</v>
      </c>
      <c r="C40" s="5" t="n">
        <v>264734</v>
      </c>
      <c r="D40" s="5" t="n">
        <v>679732</v>
      </c>
      <c r="E40" s="5" t="n">
        <v>734297</v>
      </c>
    </row>
    <row r="41">
      <c r="A41" s="4" t="inlineStr">
        <is>
          <t>Construction | Commercial</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Net sales</t>
        </is>
      </c>
      <c r="B43" s="5" t="n">
        <v>69528</v>
      </c>
      <c r="C43" s="5" t="n">
        <v>73302</v>
      </c>
      <c r="D43" s="5" t="n">
        <v>197259</v>
      </c>
      <c r="E43" s="5" t="n">
        <v>211967</v>
      </c>
    </row>
    <row r="44">
      <c r="A44" s="4" t="inlineStr">
        <is>
          <t>Construction | Concrete Forming</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43640</v>
      </c>
      <c r="C46" s="5" t="n">
        <v>48693</v>
      </c>
      <c r="D46" s="5" t="n">
        <v>131170</v>
      </c>
      <c r="E46" s="5" t="n">
        <v>158885</v>
      </c>
    </row>
    <row r="47">
      <c r="A47" s="4" t="inlineStr">
        <is>
          <t>Construction | Operating Segments</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Net sales</t>
        </is>
      </c>
      <c r="B49" s="5" t="n">
        <v>534625</v>
      </c>
      <c r="C49" s="5" t="n">
        <v>583960</v>
      </c>
      <c r="D49" s="5" t="n">
        <v>1627068</v>
      </c>
      <c r="E49" s="5" t="n">
        <v>1650017</v>
      </c>
    </row>
    <row r="50">
      <c r="A50" s="4" t="inlineStr">
        <is>
          <t>All Other | Operating Segments</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Net sales</t>
        </is>
      </c>
      <c r="B52" s="6" t="n">
        <v>75802</v>
      </c>
      <c r="C52" s="6" t="n">
        <v>62454</v>
      </c>
      <c r="D52" s="6" t="n">
        <v>224219</v>
      </c>
      <c r="E52" s="6" t="n">
        <v>1858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42</v>
      </c>
      <c r="C4" s="10" t="n">
        <v>0.227</v>
      </c>
      <c r="D4" s="10" t="n">
        <v>0.223</v>
      </c>
      <c r="E4" s="10" t="n">
        <v>0.2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DENSED CONSOLIDATED STATEMENTS OF EARNINGS AND COMPREHENSIVE INCOME (Unaudited)</t>
        </is>
      </c>
      <c r="B3" s="4" t="inlineStr">
        <is>
          <t xml:space="preserve"> </t>
        </is>
      </c>
      <c r="C3" s="4" t="inlineStr">
        <is>
          <t xml:space="preserve"> </t>
        </is>
      </c>
      <c r="D3" s="4" t="inlineStr">
        <is>
          <t xml:space="preserve"> </t>
        </is>
      </c>
      <c r="E3" s="4" t="inlineStr">
        <is>
          <t xml:space="preserve"> </t>
        </is>
      </c>
    </row>
    <row r="4">
      <c r="A4" s="4" t="inlineStr">
        <is>
          <t>NET SALES</t>
        </is>
      </c>
      <c r="B4" s="6" t="n">
        <v>1649383</v>
      </c>
      <c r="C4" s="6" t="n">
        <v>1827637</v>
      </c>
      <c r="D4" s="6" t="n">
        <v>5190308</v>
      </c>
      <c r="E4" s="6" t="n">
        <v>5694031</v>
      </c>
    </row>
    <row r="5">
      <c r="A5" s="4" t="inlineStr">
        <is>
          <t>COST OF GOODS SOLD</t>
        </is>
      </c>
      <c r="B5" s="5" t="n">
        <v>1350971</v>
      </c>
      <c r="C5" s="5" t="n">
        <v>1463237</v>
      </c>
      <c r="D5" s="5" t="n">
        <v>4203075</v>
      </c>
      <c r="E5" s="5" t="n">
        <v>4571235</v>
      </c>
    </row>
    <row r="6">
      <c r="A6" s="4" t="inlineStr">
        <is>
          <t>GROSS PROFIT</t>
        </is>
      </c>
      <c r="B6" s="5" t="n">
        <v>298412</v>
      </c>
      <c r="C6" s="5" t="n">
        <v>364400</v>
      </c>
      <c r="D6" s="5" t="n">
        <v>987233</v>
      </c>
      <c r="E6" s="5" t="n">
        <v>1122796</v>
      </c>
    </row>
    <row r="7">
      <c r="A7" s="4" t="inlineStr">
        <is>
          <t>SELLING, GENERAL AND ADMINISTRATIVE EXPENSES</t>
        </is>
      </c>
      <c r="B7" s="5" t="n">
        <v>183341</v>
      </c>
      <c r="C7" s="5" t="n">
        <v>195649</v>
      </c>
      <c r="D7" s="5" t="n">
        <v>578555</v>
      </c>
      <c r="E7" s="5" t="n">
        <v>595035</v>
      </c>
    </row>
    <row r="8">
      <c r="A8" s="4" t="inlineStr">
        <is>
          <t>OTHER (GAINS) LOSSES, NET</t>
        </is>
      </c>
      <c r="B8" s="5" t="n">
        <v>-4855</v>
      </c>
      <c r="C8" s="5" t="n">
        <v>1419</v>
      </c>
      <c r="D8" s="5" t="n">
        <v>-4105</v>
      </c>
      <c r="E8" s="5" t="n">
        <v>5224</v>
      </c>
    </row>
    <row r="9">
      <c r="A9" s="4" t="inlineStr">
        <is>
          <t>EARNINGS FROM OPERATIONS</t>
        </is>
      </c>
      <c r="B9" s="5" t="n">
        <v>119926</v>
      </c>
      <c r="C9" s="5" t="n">
        <v>167332</v>
      </c>
      <c r="D9" s="5" t="n">
        <v>412783</v>
      </c>
      <c r="E9" s="5" t="n">
        <v>522537</v>
      </c>
    </row>
    <row r="10">
      <c r="A10" s="4" t="inlineStr">
        <is>
          <t>INTEREST EXPENSE</t>
        </is>
      </c>
      <c r="B10" s="5" t="n">
        <v>2956</v>
      </c>
      <c r="C10" s="5" t="n">
        <v>3205</v>
      </c>
      <c r="D10" s="5" t="n">
        <v>9259</v>
      </c>
      <c r="E10" s="5" t="n">
        <v>9598</v>
      </c>
    </row>
    <row r="11">
      <c r="A11" s="4" t="inlineStr">
        <is>
          <t>INTEREST AND INVESTMENT INCOME</t>
        </is>
      </c>
      <c r="B11" s="5" t="n">
        <v>-17217</v>
      </c>
      <c r="C11" s="5" t="n">
        <v>-9390</v>
      </c>
      <c r="D11" s="5" t="n">
        <v>-46925</v>
      </c>
      <c r="E11" s="5" t="n">
        <v>-23654</v>
      </c>
    </row>
    <row r="12">
      <c r="A12" s="4" t="inlineStr">
        <is>
          <t>EQUITY IN LOSS OF INVESTEE</t>
        </is>
      </c>
      <c r="B12" s="5" t="n">
        <v>77</v>
      </c>
      <c r="C12" s="5" t="n">
        <v>8</v>
      </c>
      <c r="D12" s="5" t="n">
        <v>1313</v>
      </c>
      <c r="E12" s="5" t="n">
        <v>1013</v>
      </c>
    </row>
    <row r="13">
      <c r="A13" s="4" t="inlineStr">
        <is>
          <t>INTEREST AND OTHER</t>
        </is>
      </c>
      <c r="B13" s="5" t="n">
        <v>-14184</v>
      </c>
      <c r="C13" s="5" t="n">
        <v>-6177</v>
      </c>
      <c r="D13" s="5" t="n">
        <v>-36353</v>
      </c>
      <c r="E13" s="5" t="n">
        <v>-13043</v>
      </c>
    </row>
    <row r="14">
      <c r="A14" s="4" t="inlineStr">
        <is>
          <t>EARNINGS BEFORE INCOME TAXES</t>
        </is>
      </c>
      <c r="B14" s="5" t="n">
        <v>134110</v>
      </c>
      <c r="C14" s="5" t="n">
        <v>173509</v>
      </c>
      <c r="D14" s="5" t="n">
        <v>449136</v>
      </c>
      <c r="E14" s="5" t="n">
        <v>535580</v>
      </c>
    </row>
    <row r="15">
      <c r="A15" s="4" t="inlineStr">
        <is>
          <t>INCOME TAXES</t>
        </is>
      </c>
      <c r="B15" s="5" t="n">
        <v>32491</v>
      </c>
      <c r="C15" s="5" t="n">
        <v>39326</v>
      </c>
      <c r="D15" s="5" t="n">
        <v>100186</v>
      </c>
      <c r="E15" s="5" t="n">
        <v>125031</v>
      </c>
    </row>
    <row r="16">
      <c r="A16" s="4" t="inlineStr">
        <is>
          <t>NET EARNINGS</t>
        </is>
      </c>
      <c r="B16" s="5" t="n">
        <v>101619</v>
      </c>
      <c r="C16" s="5" t="n">
        <v>134183</v>
      </c>
      <c r="D16" s="5" t="n">
        <v>348950</v>
      </c>
      <c r="E16" s="5" t="n">
        <v>410549</v>
      </c>
    </row>
    <row r="17">
      <c r="A17" s="4" t="inlineStr">
        <is>
          <t>NET (EARNINGS) LOSS ATTRIBUTABLE TO NONCONTROLLING INTEREST</t>
        </is>
      </c>
      <c r="B17" s="5" t="n">
        <v>-1819</v>
      </c>
      <c r="C17" s="5" t="n">
        <v>-148</v>
      </c>
      <c r="D17" s="5" t="n">
        <v>-2429</v>
      </c>
      <c r="E17" s="5" t="n">
        <v>316</v>
      </c>
    </row>
    <row r="18">
      <c r="A18" s="4" t="inlineStr">
        <is>
          <t>NET EARNINGS ATTRIBUTABLE TO CONTROLLING INTEREST</t>
        </is>
      </c>
      <c r="B18" s="6" t="n">
        <v>99800</v>
      </c>
      <c r="C18" s="6" t="n">
        <v>134035</v>
      </c>
      <c r="D18" s="6" t="n">
        <v>346521</v>
      </c>
      <c r="E18" s="6" t="n">
        <v>410865</v>
      </c>
    </row>
    <row r="19">
      <c r="A19" s="4" t="inlineStr">
        <is>
          <t>EARNINGS PER SHARE - BASIC (USD per share)</t>
        </is>
      </c>
      <c r="B19" s="7" t="n">
        <v>1.64</v>
      </c>
      <c r="C19" s="7" t="n">
        <v>2.14</v>
      </c>
      <c r="D19" s="7" t="n">
        <v>5.66</v>
      </c>
      <c r="E19" s="7" t="n">
        <v>6.55</v>
      </c>
    </row>
    <row r="20">
      <c r="A20" s="4" t="inlineStr">
        <is>
          <t>EARNINGS PER SHARE - DILUTED (USD per share)</t>
        </is>
      </c>
      <c r="B20" s="7" t="n">
        <v>1.64</v>
      </c>
      <c r="C20" s="7" t="n">
        <v>2.1</v>
      </c>
      <c r="D20" s="7" t="n">
        <v>5.65</v>
      </c>
      <c r="E20" s="7" t="n">
        <v>6.45</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NET EARNINGS</t>
        </is>
      </c>
      <c r="B22" s="6" t="n">
        <v>101619</v>
      </c>
      <c r="C22" s="6" t="n">
        <v>134183</v>
      </c>
      <c r="D22" s="6" t="n">
        <v>348950</v>
      </c>
      <c r="E22" s="6" t="n">
        <v>410549</v>
      </c>
    </row>
    <row r="23">
      <c r="A23" s="4" t="inlineStr">
        <is>
          <t>OTHER COMPREHENSIVE INCOME (LOSS)</t>
        </is>
      </c>
      <c r="B23" s="5" t="n">
        <v>792</v>
      </c>
      <c r="C23" s="5" t="n">
        <v>-3761</v>
      </c>
      <c r="D23" s="5" t="n">
        <v>-8318</v>
      </c>
      <c r="E23" s="5" t="n">
        <v>6969</v>
      </c>
    </row>
    <row r="24">
      <c r="A24" s="4" t="inlineStr">
        <is>
          <t>COMPREHENSIVE INCOME</t>
        </is>
      </c>
      <c r="B24" s="5" t="n">
        <v>102411</v>
      </c>
      <c r="C24" s="5" t="n">
        <v>130422</v>
      </c>
      <c r="D24" s="5" t="n">
        <v>340632</v>
      </c>
      <c r="E24" s="5" t="n">
        <v>417518</v>
      </c>
    </row>
    <row r="25">
      <c r="A25" s="4" t="inlineStr">
        <is>
          <t>COMPREHENSIVE (INCOME) LOSS ATTRIBUTABLE TO NONCONTROLLING INTEREST</t>
        </is>
      </c>
      <c r="B25" s="5" t="n">
        <v>-1032</v>
      </c>
      <c r="C25" s="5" t="n">
        <v>820</v>
      </c>
      <c r="D25" s="5" t="n">
        <v>397</v>
      </c>
      <c r="E25" s="5" t="n">
        <v>-2661</v>
      </c>
    </row>
    <row r="26">
      <c r="A26" s="4" t="inlineStr">
        <is>
          <t>COMPREHENSIVE INCOME ATTRIBUTABLE TO CONTROLLING INTEREST</t>
        </is>
      </c>
      <c r="B26" s="6" t="n">
        <v>101379</v>
      </c>
      <c r="C26" s="6" t="n">
        <v>131242</v>
      </c>
      <c r="D26" s="6" t="n">
        <v>341029</v>
      </c>
      <c r="E26" s="6" t="n">
        <v>414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 Common Stock Issuances (Details) - $ / share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net of forfeitures</t>
        </is>
      </c>
      <c r="B4" s="5" t="n">
        <v>10964</v>
      </c>
      <c r="C4" s="5" t="n">
        <v>29460</v>
      </c>
      <c r="D4" s="5" t="n">
        <v>369012</v>
      </c>
      <c r="E4" s="5" t="n">
        <v>-3368</v>
      </c>
      <c r="F4" s="5" t="n">
        <v>1503</v>
      </c>
      <c r="G4" s="5" t="n">
        <v>824669</v>
      </c>
      <c r="H4" s="4" t="inlineStr">
        <is>
          <t xml:space="preserve"> </t>
        </is>
      </c>
      <c r="I4" s="4" t="inlineStr">
        <is>
          <t xml:space="preserve"> </t>
        </is>
      </c>
    </row>
    <row r="5">
      <c r="A5" s="4" t="inlineStr">
        <is>
          <t>Repurchase of common stock (in shares)</t>
        </is>
      </c>
      <c r="B5" s="5" t="n">
        <v>197417</v>
      </c>
      <c r="C5" s="5" t="n">
        <v>883232</v>
      </c>
      <c r="D5" s="5" t="n">
        <v>319295</v>
      </c>
      <c r="E5" s="5" t="n">
        <v>66215</v>
      </c>
      <c r="F5" s="5" t="n">
        <v>250000</v>
      </c>
      <c r="G5" s="5" t="n">
        <v>450597</v>
      </c>
      <c r="H5" s="5" t="n">
        <v>1399944</v>
      </c>
      <c r="I5" s="5" t="n">
        <v>766812</v>
      </c>
    </row>
    <row r="6">
      <c r="A6" s="3" t="inlineStr">
        <is>
          <t>Average 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tock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3.55</v>
      </c>
      <c r="I7" s="7" t="n">
        <v>80.95</v>
      </c>
    </row>
    <row r="8">
      <c r="A8" s="4" t="inlineStr">
        <is>
          <t>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000</v>
      </c>
      <c r="I10" s="5" t="n">
        <v>26000</v>
      </c>
    </row>
    <row r="11">
      <c r="A11" s="3" t="inlineStr">
        <is>
          <t>Average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dollars per share)</t>
        </is>
      </c>
      <c r="B12" s="7" t="n">
        <v>120.78</v>
      </c>
      <c r="C12" s="4" t="inlineStr">
        <is>
          <t xml:space="preserve"> </t>
        </is>
      </c>
      <c r="D12" s="4" t="inlineStr">
        <is>
          <t xml:space="preserve"> </t>
        </is>
      </c>
      <c r="E12" s="7" t="n">
        <v>91.84999999999999</v>
      </c>
      <c r="F12" s="4" t="inlineStr">
        <is>
          <t xml:space="preserve"> </t>
        </is>
      </c>
      <c r="G12" s="4" t="inlineStr">
        <is>
          <t xml:space="preserve"> </t>
        </is>
      </c>
      <c r="H12" s="7" t="n">
        <v>120.78</v>
      </c>
      <c r="I12" s="7" t="n">
        <v>91.84999999999999</v>
      </c>
    </row>
    <row r="13">
      <c r="A13" s="4" t="inlineStr">
        <is>
          <t>Stock Gif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v>
      </c>
      <c r="I15" s="5" t="n">
        <v>1000</v>
      </c>
    </row>
    <row r="16">
      <c r="A16" s="3" t="inlineStr">
        <is>
          <t>Average 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dollars per share)</t>
        </is>
      </c>
      <c r="B17" s="12" t="n">
        <v>118.48</v>
      </c>
      <c r="C17" s="4" t="inlineStr">
        <is>
          <t xml:space="preserve"> </t>
        </is>
      </c>
      <c r="D17" s="4" t="inlineStr">
        <is>
          <t xml:space="preserve"> </t>
        </is>
      </c>
      <c r="E17" s="12" t="n">
        <v>91.31</v>
      </c>
      <c r="F17" s="4" t="inlineStr">
        <is>
          <t xml:space="preserve"> </t>
        </is>
      </c>
      <c r="G17" s="4" t="inlineStr">
        <is>
          <t xml:space="preserve"> </t>
        </is>
      </c>
      <c r="H17" s="7" t="n">
        <v>118.48</v>
      </c>
      <c r="I17" s="7" t="n">
        <v>91.31</v>
      </c>
    </row>
    <row r="18">
      <c r="A18" s="4" t="inlineStr">
        <is>
          <t>Director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v>
      </c>
      <c r="I20" s="4" t="inlineStr">
        <is>
          <t xml:space="preserve"> </t>
        </is>
      </c>
    </row>
    <row r="21">
      <c r="A21" s="3" t="inlineStr">
        <is>
          <t>Average 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dollars per share)</t>
        </is>
      </c>
      <c r="B22" s="12" t="n">
        <v>118.24</v>
      </c>
      <c r="C22" s="4" t="inlineStr">
        <is>
          <t xml:space="preserve"> </t>
        </is>
      </c>
      <c r="D22" s="4" t="inlineStr">
        <is>
          <t xml:space="preserve"> </t>
        </is>
      </c>
      <c r="E22" s="4" t="inlineStr">
        <is>
          <t xml:space="preserve"> </t>
        </is>
      </c>
      <c r="F22" s="4" t="inlineStr">
        <is>
          <t xml:space="preserve"> </t>
        </is>
      </c>
      <c r="G22" s="4" t="inlineStr">
        <is>
          <t xml:space="preserve"> </t>
        </is>
      </c>
      <c r="H22" s="7" t="n">
        <v>118.24</v>
      </c>
      <c r="I22" s="4" t="inlineStr">
        <is>
          <t xml:space="preserve"> </t>
        </is>
      </c>
    </row>
    <row r="23">
      <c r="A23" s="4" t="inlineStr">
        <is>
          <t>Stock Retainer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v>
      </c>
    </row>
    <row r="26">
      <c r="A26" s="3" t="inlineStr">
        <is>
          <t>Average 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dollars per share)</t>
        </is>
      </c>
      <c r="B27" s="4" t="inlineStr">
        <is>
          <t xml:space="preserve"> </t>
        </is>
      </c>
      <c r="C27" s="4" t="inlineStr">
        <is>
          <t xml:space="preserve"> </t>
        </is>
      </c>
      <c r="D27" s="4" t="inlineStr">
        <is>
          <t xml:space="preserve"> </t>
        </is>
      </c>
      <c r="E27" s="12" t="n">
        <v>91.87</v>
      </c>
      <c r="F27" s="4" t="inlineStr">
        <is>
          <t xml:space="preserve"> </t>
        </is>
      </c>
      <c r="G27" s="4" t="inlineStr">
        <is>
          <t xml:space="preserve"> </t>
        </is>
      </c>
      <c r="H27" s="4" t="inlineStr">
        <is>
          <t xml:space="preserve"> </t>
        </is>
      </c>
      <c r="I27" s="7" t="n">
        <v>91.87</v>
      </c>
    </row>
    <row r="28">
      <c r="A28" s="4" t="inlineStr">
        <is>
          <t>LTS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2000</v>
      </c>
      <c r="I30" s="5" t="n">
        <v>756000</v>
      </c>
    </row>
    <row r="31">
      <c r="A31" s="3" t="inlineStr">
        <is>
          <t>Average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dollars per share)</t>
        </is>
      </c>
      <c r="B32" s="12" t="n">
        <v>113.49</v>
      </c>
      <c r="C32" s="4" t="inlineStr">
        <is>
          <t xml:space="preserve"> </t>
        </is>
      </c>
      <c r="D32" s="4" t="inlineStr">
        <is>
          <t xml:space="preserve"> </t>
        </is>
      </c>
      <c r="E32" s="12" t="n">
        <v>86.14</v>
      </c>
      <c r="F32" s="4" t="inlineStr">
        <is>
          <t xml:space="preserve"> </t>
        </is>
      </c>
      <c r="G32" s="4" t="inlineStr">
        <is>
          <t xml:space="preserve"> </t>
        </is>
      </c>
      <c r="H32" s="7" t="n">
        <v>113.49</v>
      </c>
      <c r="I32" s="7" t="n">
        <v>86.14</v>
      </c>
    </row>
    <row r="33">
      <c r="A33" s="4" t="inlineStr">
        <is>
          <t>Executive Stock Grant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4000</v>
      </c>
      <c r="I35" s="5" t="n">
        <v>75000</v>
      </c>
    </row>
    <row r="36">
      <c r="A36" s="3" t="inlineStr">
        <is>
          <t>Average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dollars per share)</t>
        </is>
      </c>
      <c r="B37" s="12" t="n">
        <v>111.35</v>
      </c>
      <c r="C37" s="4" t="inlineStr">
        <is>
          <t xml:space="preserve"> </t>
        </is>
      </c>
      <c r="D37" s="4" t="inlineStr">
        <is>
          <t xml:space="preserve"> </t>
        </is>
      </c>
      <c r="E37" s="12" t="n">
        <v>85.89</v>
      </c>
      <c r="F37" s="4" t="inlineStr">
        <is>
          <t xml:space="preserve"> </t>
        </is>
      </c>
      <c r="G37" s="4" t="inlineStr">
        <is>
          <t xml:space="preserve"> </t>
        </is>
      </c>
      <c r="H37" s="7" t="n">
        <v>111.35</v>
      </c>
      <c r="I37" s="7" t="n">
        <v>85.89</v>
      </c>
    </row>
    <row r="38">
      <c r="A38" s="4" t="inlineStr">
        <is>
          <t>Deferred Compensation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5000</v>
      </c>
      <c r="I40" s="5" t="n">
        <v>115000</v>
      </c>
    </row>
    <row r="41">
      <c r="A41" s="3" t="inlineStr">
        <is>
          <t>Average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dollars per share)</t>
        </is>
      </c>
      <c r="B42" s="12" t="n">
        <v>113.73</v>
      </c>
      <c r="C42" s="4" t="inlineStr">
        <is>
          <t xml:space="preserve"> </t>
        </is>
      </c>
      <c r="D42" s="4" t="inlineStr">
        <is>
          <t xml:space="preserve"> </t>
        </is>
      </c>
      <c r="E42" s="12" t="n">
        <v>86.69</v>
      </c>
      <c r="F42" s="4" t="inlineStr">
        <is>
          <t xml:space="preserve"> </t>
        </is>
      </c>
      <c r="G42" s="4" t="inlineStr">
        <is>
          <t xml:space="preserve"> </t>
        </is>
      </c>
      <c r="H42" s="7" t="n">
        <v>113.73</v>
      </c>
      <c r="I42" s="7" t="n">
        <v>86.69</v>
      </c>
    </row>
    <row r="43">
      <c r="A43" s="4" t="inlineStr">
        <is>
          <t>Stock grant progra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88000</v>
      </c>
      <c r="I45" s="5" t="n">
        <v>821000</v>
      </c>
    </row>
    <row r="46">
      <c r="A46" s="4" t="inlineStr">
        <is>
          <t>Forfe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1000</v>
      </c>
      <c r="I46" s="5" t="n">
        <v>-13000</v>
      </c>
    </row>
    <row r="47">
      <c r="A47" s="3" t="inlineStr">
        <is>
          <t>Average 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dollars per share)</t>
        </is>
      </c>
      <c r="B48" s="7" t="n">
        <v>113.17</v>
      </c>
      <c r="C48" s="4" t="inlineStr">
        <is>
          <t xml:space="preserve"> </t>
        </is>
      </c>
      <c r="D48" s="4" t="inlineStr">
        <is>
          <t xml:space="preserve"> </t>
        </is>
      </c>
      <c r="E48" s="7" t="n">
        <v>86.14</v>
      </c>
      <c r="F48" s="4" t="inlineStr">
        <is>
          <t xml:space="preserve"> </t>
        </is>
      </c>
      <c r="G48" s="4" t="inlineStr">
        <is>
          <t xml:space="preserve"> </t>
        </is>
      </c>
      <c r="H48" s="7" t="n">
        <v>113.17</v>
      </c>
      <c r="I48" s="7" t="n">
        <v>86.1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DENSED CONSOLIDATED STATEMENTS OF SHAREHOLDERS' EQUITY (Unaudited)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31, 2022</t>
        </is>
      </c>
      <c r="B2" s="6" t="n">
        <v>61618</v>
      </c>
      <c r="C2" s="6" t="n">
        <v>294029</v>
      </c>
      <c r="D2" s="6" t="n">
        <v>2217410</v>
      </c>
      <c r="E2" s="6" t="n">
        <v>-9075</v>
      </c>
      <c r="F2" s="6" t="n">
        <v>32841</v>
      </c>
      <c r="G2" s="6" t="n">
        <v>25968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5" t="n">
        <v>126069</v>
      </c>
      <c r="E4" s="4" t="inlineStr">
        <is>
          <t xml:space="preserve"> </t>
        </is>
      </c>
      <c r="F4" s="5" t="n">
        <v>-313</v>
      </c>
      <c r="G4" s="5" t="n">
        <v>125756</v>
      </c>
    </row>
    <row r="5">
      <c r="A5" s="4" t="inlineStr">
        <is>
          <t>Foreign currency translation adjustment</t>
        </is>
      </c>
      <c r="B5" s="4" t="inlineStr">
        <is>
          <t xml:space="preserve"> </t>
        </is>
      </c>
      <c r="C5" s="4" t="inlineStr">
        <is>
          <t xml:space="preserve"> </t>
        </is>
      </c>
      <c r="D5" s="4" t="inlineStr">
        <is>
          <t xml:space="preserve"> </t>
        </is>
      </c>
      <c r="E5" s="5" t="n">
        <v>3850</v>
      </c>
      <c r="F5" s="5" t="n">
        <v>2195</v>
      </c>
      <c r="G5" s="5" t="n">
        <v>6045</v>
      </c>
    </row>
    <row r="6">
      <c r="A6" s="4" t="inlineStr">
        <is>
          <t>Unrealized gain (loss) on debt securities</t>
        </is>
      </c>
      <c r="B6" s="4" t="inlineStr">
        <is>
          <t xml:space="preserve"> </t>
        </is>
      </c>
      <c r="C6" s="4" t="inlineStr">
        <is>
          <t xml:space="preserve"> </t>
        </is>
      </c>
      <c r="D6" s="4" t="inlineStr">
        <is>
          <t xml:space="preserve"> </t>
        </is>
      </c>
      <c r="E6" s="5" t="n">
        <v>151</v>
      </c>
      <c r="F6" s="4" t="inlineStr">
        <is>
          <t xml:space="preserve"> </t>
        </is>
      </c>
      <c r="G6" s="5" t="n">
        <v>151</v>
      </c>
    </row>
    <row r="7">
      <c r="A7" s="4" t="inlineStr">
        <is>
          <t>Distributions to NCI</t>
        </is>
      </c>
      <c r="B7" s="4" t="inlineStr">
        <is>
          <t xml:space="preserve"> </t>
        </is>
      </c>
      <c r="C7" s="4" t="inlineStr">
        <is>
          <t xml:space="preserve"> </t>
        </is>
      </c>
      <c r="D7" s="4" t="inlineStr">
        <is>
          <t xml:space="preserve"> </t>
        </is>
      </c>
      <c r="E7" s="4" t="inlineStr">
        <is>
          <t xml:space="preserve"> </t>
        </is>
      </c>
      <c r="F7" s="5" t="n">
        <v>-4859</v>
      </c>
      <c r="G7" s="5" t="n">
        <v>-4859</v>
      </c>
    </row>
    <row r="8">
      <c r="A8" s="4" t="inlineStr">
        <is>
          <t>Cash dividends</t>
        </is>
      </c>
      <c r="B8" s="4" t="inlineStr">
        <is>
          <t xml:space="preserve"> </t>
        </is>
      </c>
      <c r="C8" s="4" t="inlineStr">
        <is>
          <t xml:space="preserve"> </t>
        </is>
      </c>
      <c r="D8" s="5" t="n">
        <v>-15642</v>
      </c>
      <c r="E8" s="4" t="inlineStr">
        <is>
          <t xml:space="preserve"> </t>
        </is>
      </c>
      <c r="F8" s="4" t="inlineStr">
        <is>
          <t xml:space="preserve"> </t>
        </is>
      </c>
      <c r="G8" s="5" t="n">
        <v>-15642</v>
      </c>
    </row>
    <row r="9">
      <c r="A9" s="4" t="inlineStr">
        <is>
          <t>Issuance of shares under employee stock purchase plan</t>
        </is>
      </c>
      <c r="B9" s="5" t="n">
        <v>10</v>
      </c>
      <c r="C9" s="5" t="n">
        <v>675</v>
      </c>
      <c r="D9" s="4" t="inlineStr">
        <is>
          <t xml:space="preserve"> </t>
        </is>
      </c>
      <c r="E9" s="4" t="inlineStr">
        <is>
          <t xml:space="preserve"> </t>
        </is>
      </c>
      <c r="F9" s="4" t="inlineStr">
        <is>
          <t xml:space="preserve"> </t>
        </is>
      </c>
      <c r="G9" s="5" t="n">
        <v>685</v>
      </c>
    </row>
    <row r="10">
      <c r="A10" s="4" t="inlineStr">
        <is>
          <t>Issuance/net forfeitures of shares under stock grant programs</t>
        </is>
      </c>
      <c r="B10" s="5" t="n">
        <v>825</v>
      </c>
      <c r="C10" s="5" t="n">
        <v>14356</v>
      </c>
      <c r="D10" s="5" t="n">
        <v>6</v>
      </c>
      <c r="E10" s="4" t="inlineStr">
        <is>
          <t xml:space="preserve"> </t>
        </is>
      </c>
      <c r="F10" s="4" t="inlineStr">
        <is>
          <t xml:space="preserve"> </t>
        </is>
      </c>
      <c r="G10" s="5" t="n">
        <v>15187</v>
      </c>
    </row>
    <row r="11">
      <c r="A11" s="4" t="inlineStr">
        <is>
          <t>Issuance of shares under deferred compensation plans</t>
        </is>
      </c>
      <c r="B11" s="5" t="n">
        <v>93</v>
      </c>
      <c r="C11" s="5" t="n">
        <v>-93</v>
      </c>
      <c r="D11" s="4" t="inlineStr">
        <is>
          <t xml:space="preserve"> </t>
        </is>
      </c>
      <c r="E11" s="4" t="inlineStr">
        <is>
          <t xml:space="preserve"> </t>
        </is>
      </c>
      <c r="F11" s="4" t="inlineStr">
        <is>
          <t xml:space="preserve"> </t>
        </is>
      </c>
      <c r="G11" s="4" t="inlineStr">
        <is>
          <t xml:space="preserve"> </t>
        </is>
      </c>
    </row>
    <row r="12">
      <c r="A12" s="4" t="inlineStr">
        <is>
          <t>Repurchase of shares</t>
        </is>
      </c>
      <c r="B12" s="5" t="n">
        <v>-450</v>
      </c>
      <c r="C12" s="4" t="inlineStr">
        <is>
          <t xml:space="preserve"> </t>
        </is>
      </c>
      <c r="D12" s="5" t="n">
        <v>-34818</v>
      </c>
      <c r="E12" s="4" t="inlineStr">
        <is>
          <t xml:space="preserve"> </t>
        </is>
      </c>
      <c r="F12" s="4" t="inlineStr">
        <is>
          <t xml:space="preserve"> </t>
        </is>
      </c>
      <c r="G12" s="5" t="n">
        <v>-35268</v>
      </c>
    </row>
    <row r="13">
      <c r="A13" s="4" t="inlineStr">
        <is>
          <t>Expense associated with share-based compensation arrangements</t>
        </is>
      </c>
      <c r="B13" s="4" t="inlineStr">
        <is>
          <t xml:space="preserve"> </t>
        </is>
      </c>
      <c r="C13" s="5" t="n">
        <v>9598</v>
      </c>
      <c r="D13" s="4" t="inlineStr">
        <is>
          <t xml:space="preserve"> </t>
        </is>
      </c>
      <c r="E13" s="4" t="inlineStr">
        <is>
          <t xml:space="preserve"> </t>
        </is>
      </c>
      <c r="F13" s="4" t="inlineStr">
        <is>
          <t xml:space="preserve"> </t>
        </is>
      </c>
      <c r="G13" s="5" t="n">
        <v>9598</v>
      </c>
    </row>
    <row r="14">
      <c r="A14" s="4" t="inlineStr">
        <is>
          <t>Accrued expense under deferred compensation plans</t>
        </is>
      </c>
      <c r="B14" s="4" t="inlineStr">
        <is>
          <t xml:space="preserve"> </t>
        </is>
      </c>
      <c r="C14" s="5" t="n">
        <v>7165</v>
      </c>
      <c r="D14" s="4" t="inlineStr">
        <is>
          <t xml:space="preserve"> </t>
        </is>
      </c>
      <c r="E14" s="4" t="inlineStr">
        <is>
          <t xml:space="preserve"> </t>
        </is>
      </c>
      <c r="F14" s="4" t="inlineStr">
        <is>
          <t xml:space="preserve"> </t>
        </is>
      </c>
      <c r="G14" s="5" t="n">
        <v>7165</v>
      </c>
    </row>
    <row r="15">
      <c r="A15" s="4" t="inlineStr">
        <is>
          <t>Ending balance at Apr. 01, 2023</t>
        </is>
      </c>
      <c r="B15" s="5" t="n">
        <v>62096</v>
      </c>
      <c r="C15" s="5" t="n">
        <v>325730</v>
      </c>
      <c r="D15" s="5" t="n">
        <v>2293025</v>
      </c>
      <c r="E15" s="5" t="n">
        <v>-5074</v>
      </c>
      <c r="F15" s="5" t="n">
        <v>29864</v>
      </c>
      <c r="G15" s="5" t="n">
        <v>270564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earnings (loss)</t>
        </is>
      </c>
      <c r="B17" s="4" t="inlineStr">
        <is>
          <t xml:space="preserve"> </t>
        </is>
      </c>
      <c r="C17" s="4" t="inlineStr">
        <is>
          <t xml:space="preserve"> </t>
        </is>
      </c>
      <c r="D17" s="5" t="n">
        <v>150761</v>
      </c>
      <c r="E17" s="4" t="inlineStr">
        <is>
          <t xml:space="preserve"> </t>
        </is>
      </c>
      <c r="F17" s="5" t="n">
        <v>56</v>
      </c>
      <c r="G17" s="5" t="n">
        <v>150817</v>
      </c>
    </row>
    <row r="18">
      <c r="A18" s="4" t="inlineStr">
        <is>
          <t>Foreign currency translation adjustment</t>
        </is>
      </c>
      <c r="B18" s="4" t="inlineStr">
        <is>
          <t xml:space="preserve"> </t>
        </is>
      </c>
      <c r="C18" s="4" t="inlineStr">
        <is>
          <t xml:space="preserve"> </t>
        </is>
      </c>
      <c r="D18" s="4" t="inlineStr">
        <is>
          <t xml:space="preserve"> </t>
        </is>
      </c>
      <c r="E18" s="5" t="n">
        <v>2983</v>
      </c>
      <c r="F18" s="5" t="n">
        <v>1694</v>
      </c>
      <c r="G18" s="5" t="n">
        <v>4677</v>
      </c>
    </row>
    <row r="19">
      <c r="A19" s="4" t="inlineStr">
        <is>
          <t>Unrealized gain (loss) on debt securities</t>
        </is>
      </c>
      <c r="B19" s="4" t="inlineStr">
        <is>
          <t xml:space="preserve"> </t>
        </is>
      </c>
      <c r="C19" s="4" t="inlineStr">
        <is>
          <t xml:space="preserve"> </t>
        </is>
      </c>
      <c r="D19" s="4" t="inlineStr">
        <is>
          <t xml:space="preserve"> </t>
        </is>
      </c>
      <c r="E19" s="5" t="n">
        <v>-199</v>
      </c>
      <c r="F19" s="4" t="inlineStr">
        <is>
          <t xml:space="preserve"> </t>
        </is>
      </c>
      <c r="G19" s="5" t="n">
        <v>-199</v>
      </c>
    </row>
    <row r="20">
      <c r="A20" s="4" t="inlineStr">
        <is>
          <t>Other</t>
        </is>
      </c>
      <c r="B20" s="4" t="inlineStr">
        <is>
          <t xml:space="preserve"> </t>
        </is>
      </c>
      <c r="C20" s="5" t="n">
        <v>427</v>
      </c>
      <c r="D20" s="4" t="inlineStr">
        <is>
          <t xml:space="preserve"> </t>
        </is>
      </c>
      <c r="E20" s="4" t="inlineStr">
        <is>
          <t xml:space="preserve"> </t>
        </is>
      </c>
      <c r="F20" s="4" t="inlineStr">
        <is>
          <t xml:space="preserve"> </t>
        </is>
      </c>
      <c r="G20" s="5" t="n">
        <v>427</v>
      </c>
    </row>
    <row r="21">
      <c r="A21" s="4" t="inlineStr">
        <is>
          <t>Cash dividends</t>
        </is>
      </c>
      <c r="B21" s="4" t="inlineStr">
        <is>
          <t xml:space="preserve"> </t>
        </is>
      </c>
      <c r="C21" s="4" t="inlineStr">
        <is>
          <t xml:space="preserve"> </t>
        </is>
      </c>
      <c r="D21" s="5" t="n">
        <v>-15507</v>
      </c>
      <c r="E21" s="4" t="inlineStr">
        <is>
          <t xml:space="preserve"> </t>
        </is>
      </c>
      <c r="F21" s="4" t="inlineStr">
        <is>
          <t xml:space="preserve"> </t>
        </is>
      </c>
      <c r="G21" s="5" t="n">
        <v>-15507</v>
      </c>
    </row>
    <row r="22">
      <c r="A22" s="4" t="inlineStr">
        <is>
          <t>Issuance of shares under employee stock purchase plan</t>
        </is>
      </c>
      <c r="B22" s="5" t="n">
        <v>9</v>
      </c>
      <c r="C22" s="5" t="n">
        <v>754</v>
      </c>
      <c r="D22" s="4" t="inlineStr">
        <is>
          <t xml:space="preserve"> </t>
        </is>
      </c>
      <c r="E22" s="4" t="inlineStr">
        <is>
          <t xml:space="preserve"> </t>
        </is>
      </c>
      <c r="F22" s="4" t="inlineStr">
        <is>
          <t xml:space="preserve"> </t>
        </is>
      </c>
      <c r="G22" s="5" t="n">
        <v>763</v>
      </c>
    </row>
    <row r="23">
      <c r="A23" s="4" t="inlineStr">
        <is>
          <t>Issuance/net forfeitures of shares under stock grant programs</t>
        </is>
      </c>
      <c r="B23" s="5" t="n">
        <v>-1</v>
      </c>
      <c r="C23" s="5" t="n">
        <v>35</v>
      </c>
      <c r="D23" s="4" t="inlineStr">
        <is>
          <t xml:space="preserve"> </t>
        </is>
      </c>
      <c r="E23" s="4" t="inlineStr">
        <is>
          <t xml:space="preserve"> </t>
        </is>
      </c>
      <c r="F23" s="4" t="inlineStr">
        <is>
          <t xml:space="preserve"> </t>
        </is>
      </c>
      <c r="G23" s="5" t="n">
        <v>34</v>
      </c>
    </row>
    <row r="24">
      <c r="A24" s="4" t="inlineStr">
        <is>
          <t>Issuance of shares under deferred compensation plans</t>
        </is>
      </c>
      <c r="B24" s="5" t="n">
        <v>12</v>
      </c>
      <c r="C24" s="5" t="n">
        <v>-12</v>
      </c>
      <c r="D24" s="4" t="inlineStr">
        <is>
          <t xml:space="preserve"> </t>
        </is>
      </c>
      <c r="E24" s="4" t="inlineStr">
        <is>
          <t xml:space="preserve"> </t>
        </is>
      </c>
      <c r="F24" s="4" t="inlineStr">
        <is>
          <t xml:space="preserve"> </t>
        </is>
      </c>
      <c r="G24" s="4" t="inlineStr">
        <is>
          <t xml:space="preserve"> </t>
        </is>
      </c>
    </row>
    <row r="25">
      <c r="A25" s="4" t="inlineStr">
        <is>
          <t>Repurchase of shares</t>
        </is>
      </c>
      <c r="B25" s="5" t="n">
        <v>-251</v>
      </c>
      <c r="C25" s="4" t="inlineStr">
        <is>
          <t xml:space="preserve"> </t>
        </is>
      </c>
      <c r="D25" s="5" t="n">
        <v>-19965</v>
      </c>
      <c r="E25" s="4" t="inlineStr">
        <is>
          <t xml:space="preserve"> </t>
        </is>
      </c>
      <c r="F25" s="4" t="inlineStr">
        <is>
          <t xml:space="preserve"> </t>
        </is>
      </c>
      <c r="G25" s="5" t="n">
        <v>-20216</v>
      </c>
    </row>
    <row r="26">
      <c r="A26" s="4" t="inlineStr">
        <is>
          <t>Expense associated with share-based compensation arrangements</t>
        </is>
      </c>
      <c r="B26" s="4" t="inlineStr">
        <is>
          <t xml:space="preserve"> </t>
        </is>
      </c>
      <c r="C26" s="5" t="n">
        <v>8201</v>
      </c>
      <c r="D26" s="4" t="inlineStr">
        <is>
          <t xml:space="preserve"> </t>
        </is>
      </c>
      <c r="E26" s="4" t="inlineStr">
        <is>
          <t xml:space="preserve"> </t>
        </is>
      </c>
      <c r="F26" s="4" t="inlineStr">
        <is>
          <t xml:space="preserve"> </t>
        </is>
      </c>
      <c r="G26" s="5" t="n">
        <v>8201</v>
      </c>
    </row>
    <row r="27">
      <c r="A27" s="4" t="inlineStr">
        <is>
          <t>Accrued expense under deferred compensation plans</t>
        </is>
      </c>
      <c r="B27" s="4" t="inlineStr">
        <is>
          <t xml:space="preserve"> </t>
        </is>
      </c>
      <c r="C27" s="5" t="n">
        <v>1213</v>
      </c>
      <c r="D27" s="4" t="inlineStr">
        <is>
          <t xml:space="preserve"> </t>
        </is>
      </c>
      <c r="E27" s="4" t="inlineStr">
        <is>
          <t xml:space="preserve"> </t>
        </is>
      </c>
      <c r="F27" s="4" t="inlineStr">
        <is>
          <t xml:space="preserve"> </t>
        </is>
      </c>
      <c r="G27" s="5" t="n">
        <v>1213</v>
      </c>
    </row>
    <row r="28">
      <c r="A28" s="4" t="inlineStr">
        <is>
          <t>Ending balance at Jul. 01, 2023</t>
        </is>
      </c>
      <c r="B28" s="5" t="n">
        <v>61865</v>
      </c>
      <c r="C28" s="5" t="n">
        <v>335494</v>
      </c>
      <c r="D28" s="5" t="n">
        <v>2408314</v>
      </c>
      <c r="E28" s="5" t="n">
        <v>-2290</v>
      </c>
      <c r="F28" s="5" t="n">
        <v>31614</v>
      </c>
      <c r="G28" s="5" t="n">
        <v>283499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earnings (loss)</t>
        </is>
      </c>
      <c r="B30" s="4" t="inlineStr">
        <is>
          <t xml:space="preserve"> </t>
        </is>
      </c>
      <c r="C30" s="4" t="inlineStr">
        <is>
          <t xml:space="preserve"> </t>
        </is>
      </c>
      <c r="D30" s="5" t="n">
        <v>134035</v>
      </c>
      <c r="E30" s="4" t="inlineStr">
        <is>
          <t xml:space="preserve"> </t>
        </is>
      </c>
      <c r="F30" s="5" t="n">
        <v>19</v>
      </c>
      <c r="G30" s="5" t="n">
        <v>134054</v>
      </c>
    </row>
    <row r="31">
      <c r="A31" s="4" t="inlineStr">
        <is>
          <t>Foreign currency translation adjustment</t>
        </is>
      </c>
      <c r="B31" s="4" t="inlineStr">
        <is>
          <t xml:space="preserve"> </t>
        </is>
      </c>
      <c r="C31" s="4" t="inlineStr">
        <is>
          <t xml:space="preserve"> </t>
        </is>
      </c>
      <c r="D31" s="4" t="inlineStr">
        <is>
          <t xml:space="preserve"> </t>
        </is>
      </c>
      <c r="E31" s="5" t="n">
        <v>-2619</v>
      </c>
      <c r="F31" s="5" t="n">
        <v>-685</v>
      </c>
      <c r="G31" s="5" t="n">
        <v>-3304</v>
      </c>
    </row>
    <row r="32">
      <c r="A32" s="4" t="inlineStr">
        <is>
          <t>Unrealized gain (loss) on debt securities</t>
        </is>
      </c>
      <c r="B32" s="4" t="inlineStr">
        <is>
          <t xml:space="preserve"> </t>
        </is>
      </c>
      <c r="C32" s="4" t="inlineStr">
        <is>
          <t xml:space="preserve"> </t>
        </is>
      </c>
      <c r="D32" s="4" t="inlineStr">
        <is>
          <t xml:space="preserve"> </t>
        </is>
      </c>
      <c r="E32" s="5" t="n">
        <v>-174</v>
      </c>
      <c r="F32" s="4" t="inlineStr">
        <is>
          <t xml:space="preserve"> </t>
        </is>
      </c>
      <c r="G32" s="5" t="n">
        <v>-174</v>
      </c>
    </row>
    <row r="33">
      <c r="A33" s="4" t="inlineStr">
        <is>
          <t>Distributions to NCI</t>
        </is>
      </c>
      <c r="B33" s="4" t="inlineStr">
        <is>
          <t xml:space="preserve"> </t>
        </is>
      </c>
      <c r="C33" s="4" t="inlineStr">
        <is>
          <t xml:space="preserve"> </t>
        </is>
      </c>
      <c r="D33" s="4" t="inlineStr">
        <is>
          <t xml:space="preserve"> </t>
        </is>
      </c>
      <c r="E33" s="4" t="inlineStr">
        <is>
          <t xml:space="preserve"> </t>
        </is>
      </c>
      <c r="F33" s="5" t="n">
        <v>-2496</v>
      </c>
      <c r="G33" s="5" t="n">
        <v>-2496</v>
      </c>
    </row>
    <row r="34">
      <c r="A34" s="4" t="inlineStr">
        <is>
          <t>Other</t>
        </is>
      </c>
      <c r="B34" s="4" t="inlineStr">
        <is>
          <t xml:space="preserve"> </t>
        </is>
      </c>
      <c r="C34" s="5" t="n">
        <v>150</v>
      </c>
      <c r="D34" s="4" t="inlineStr">
        <is>
          <t xml:space="preserve"> </t>
        </is>
      </c>
      <c r="E34" s="4" t="inlineStr">
        <is>
          <t xml:space="preserve"> </t>
        </is>
      </c>
      <c r="F34" s="5" t="n">
        <v>-930</v>
      </c>
      <c r="G34" s="5" t="n">
        <v>-780</v>
      </c>
    </row>
    <row r="35">
      <c r="A35" s="4" t="inlineStr">
        <is>
          <t>Cash dividends</t>
        </is>
      </c>
      <c r="B35" s="4" t="inlineStr">
        <is>
          <t xml:space="preserve"> </t>
        </is>
      </c>
      <c r="C35" s="4" t="inlineStr">
        <is>
          <t xml:space="preserve"> </t>
        </is>
      </c>
      <c r="D35" s="5" t="n">
        <v>-18574</v>
      </c>
      <c r="E35" s="4" t="inlineStr">
        <is>
          <t xml:space="preserve"> </t>
        </is>
      </c>
      <c r="F35" s="4" t="inlineStr">
        <is>
          <t xml:space="preserve"> </t>
        </is>
      </c>
      <c r="G35" s="5" t="n">
        <v>-18574</v>
      </c>
    </row>
    <row r="36">
      <c r="A36" s="4" t="inlineStr">
        <is>
          <t>Issuance of shares under employee stock purchase plan</t>
        </is>
      </c>
      <c r="B36" s="5" t="n">
        <v>7</v>
      </c>
      <c r="C36" s="5" t="n">
        <v>632</v>
      </c>
      <c r="D36" s="4" t="inlineStr">
        <is>
          <t xml:space="preserve"> </t>
        </is>
      </c>
      <c r="E36" s="4" t="inlineStr">
        <is>
          <t xml:space="preserve"> </t>
        </is>
      </c>
      <c r="F36" s="4" t="inlineStr">
        <is>
          <t xml:space="preserve"> </t>
        </is>
      </c>
      <c r="G36" s="5" t="n">
        <v>639</v>
      </c>
    </row>
    <row r="37">
      <c r="A37" s="4" t="inlineStr">
        <is>
          <t>Issuance/net forfeitures of shares under stock grant programs</t>
        </is>
      </c>
      <c r="B37" s="5" t="n">
        <v>-3</v>
      </c>
      <c r="C37" s="5" t="n">
        <v>36</v>
      </c>
      <c r="D37" s="5" t="n">
        <v>3</v>
      </c>
      <c r="E37" s="4" t="inlineStr">
        <is>
          <t xml:space="preserve"> </t>
        </is>
      </c>
      <c r="F37" s="4" t="inlineStr">
        <is>
          <t xml:space="preserve"> </t>
        </is>
      </c>
      <c r="G37" s="5" t="n">
        <v>36</v>
      </c>
    </row>
    <row r="38">
      <c r="A38" s="4" t="inlineStr">
        <is>
          <t>Issuance of shares under deferred compensation plans</t>
        </is>
      </c>
      <c r="B38" s="5" t="n">
        <v>10</v>
      </c>
      <c r="C38" s="5" t="n">
        <v>-10</v>
      </c>
      <c r="D38" s="4" t="inlineStr">
        <is>
          <t xml:space="preserve"> </t>
        </is>
      </c>
      <c r="E38" s="4" t="inlineStr">
        <is>
          <t xml:space="preserve"> </t>
        </is>
      </c>
      <c r="F38" s="4" t="inlineStr">
        <is>
          <t xml:space="preserve"> </t>
        </is>
      </c>
      <c r="G38" s="4" t="inlineStr">
        <is>
          <t xml:space="preserve"> </t>
        </is>
      </c>
    </row>
    <row r="39">
      <c r="A39" s="4" t="inlineStr">
        <is>
          <t>Repurchase of shares</t>
        </is>
      </c>
      <c r="B39" s="5" t="n">
        <v>-66</v>
      </c>
      <c r="C39" s="4" t="inlineStr">
        <is>
          <t xml:space="preserve"> </t>
        </is>
      </c>
      <c r="D39" s="5" t="n">
        <v>-6526</v>
      </c>
      <c r="E39" s="4" t="inlineStr">
        <is>
          <t xml:space="preserve"> </t>
        </is>
      </c>
      <c r="F39" s="4" t="inlineStr">
        <is>
          <t xml:space="preserve"> </t>
        </is>
      </c>
      <c r="G39" s="5" t="n">
        <v>-6592</v>
      </c>
    </row>
    <row r="40">
      <c r="A40" s="4" t="inlineStr">
        <is>
          <t>Expense associated with share-based compensation arrangements</t>
        </is>
      </c>
      <c r="B40" s="4" t="inlineStr">
        <is>
          <t xml:space="preserve"> </t>
        </is>
      </c>
      <c r="C40" s="5" t="n">
        <v>8156</v>
      </c>
      <c r="D40" s="4" t="inlineStr">
        <is>
          <t xml:space="preserve"> </t>
        </is>
      </c>
      <c r="E40" s="4" t="inlineStr">
        <is>
          <t xml:space="preserve"> </t>
        </is>
      </c>
      <c r="F40" s="4" t="inlineStr">
        <is>
          <t xml:space="preserve"> </t>
        </is>
      </c>
      <c r="G40" s="5" t="n">
        <v>8156</v>
      </c>
    </row>
    <row r="41">
      <c r="A41" s="4" t="inlineStr">
        <is>
          <t>Accrued expense under deferred compensation plans</t>
        </is>
      </c>
      <c r="B41" s="4" t="inlineStr">
        <is>
          <t xml:space="preserve"> </t>
        </is>
      </c>
      <c r="C41" s="5" t="n">
        <v>1241</v>
      </c>
      <c r="D41" s="4" t="inlineStr">
        <is>
          <t xml:space="preserve"> </t>
        </is>
      </c>
      <c r="E41" s="4" t="inlineStr">
        <is>
          <t xml:space="preserve"> </t>
        </is>
      </c>
      <c r="F41" s="4" t="inlineStr">
        <is>
          <t xml:space="preserve"> </t>
        </is>
      </c>
      <c r="G41" s="5" t="n">
        <v>1241</v>
      </c>
    </row>
    <row r="42">
      <c r="A42" s="4" t="inlineStr">
        <is>
          <t>Ending balance at Sep. 30, 2023</t>
        </is>
      </c>
      <c r="B42" s="5" t="n">
        <v>61813</v>
      </c>
      <c r="C42" s="5" t="n">
        <v>345399</v>
      </c>
      <c r="D42" s="5" t="n">
        <v>2517252</v>
      </c>
      <c r="E42" s="5" t="n">
        <v>-5083</v>
      </c>
      <c r="F42" s="5" t="n">
        <v>29382</v>
      </c>
      <c r="G42" s="5" t="n">
        <v>2948763</v>
      </c>
    </row>
    <row r="43">
      <c r="A43" s="4" t="inlineStr">
        <is>
          <t>Beginning balance at Dec. 30, 2023</t>
        </is>
      </c>
      <c r="B43" s="5" t="n">
        <v>61621</v>
      </c>
      <c r="C43" s="5" t="n">
        <v>354702</v>
      </c>
      <c r="D43" s="5" t="n">
        <v>2582332</v>
      </c>
      <c r="E43" s="5" t="n">
        <v>1106</v>
      </c>
      <c r="F43" s="5" t="n">
        <v>30429</v>
      </c>
      <c r="G43" s="5" t="n">
        <v>303019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earnings (loss)</t>
        </is>
      </c>
      <c r="B45" s="4" t="inlineStr">
        <is>
          <t xml:space="preserve"> </t>
        </is>
      </c>
      <c r="C45" s="4" t="inlineStr">
        <is>
          <t xml:space="preserve"> </t>
        </is>
      </c>
      <c r="D45" s="5" t="n">
        <v>120791</v>
      </c>
      <c r="E45" s="4" t="inlineStr">
        <is>
          <t xml:space="preserve"> </t>
        </is>
      </c>
      <c r="F45" s="5" t="n">
        <v>622</v>
      </c>
      <c r="G45" s="5" t="n">
        <v>121413</v>
      </c>
    </row>
    <row r="46">
      <c r="A46" s="4" t="inlineStr">
        <is>
          <t>Foreign currency translation adjustment</t>
        </is>
      </c>
      <c r="B46" s="4" t="inlineStr">
        <is>
          <t xml:space="preserve"> </t>
        </is>
      </c>
      <c r="C46" s="4" t="inlineStr">
        <is>
          <t xml:space="preserve"> </t>
        </is>
      </c>
      <c r="D46" s="4" t="inlineStr">
        <is>
          <t xml:space="preserve"> </t>
        </is>
      </c>
      <c r="E46" s="5" t="n">
        <v>-1419</v>
      </c>
      <c r="F46" s="5" t="n">
        <v>616</v>
      </c>
      <c r="G46" s="5" t="n">
        <v>-803</v>
      </c>
    </row>
    <row r="47">
      <c r="A47" s="4" t="inlineStr">
        <is>
          <t>Unrealized gain (loss) on debt securities</t>
        </is>
      </c>
      <c r="B47" s="4" t="inlineStr">
        <is>
          <t xml:space="preserve"> </t>
        </is>
      </c>
      <c r="C47" s="4" t="inlineStr">
        <is>
          <t xml:space="preserve"> </t>
        </is>
      </c>
      <c r="D47" s="4" t="inlineStr">
        <is>
          <t xml:space="preserve"> </t>
        </is>
      </c>
      <c r="E47" s="5" t="n">
        <v>6</v>
      </c>
      <c r="F47" s="4" t="inlineStr">
        <is>
          <t xml:space="preserve"> </t>
        </is>
      </c>
      <c r="G47" s="5" t="n">
        <v>6</v>
      </c>
    </row>
    <row r="48">
      <c r="A48" s="4" t="inlineStr">
        <is>
          <t>Distributions to NCI</t>
        </is>
      </c>
      <c r="B48" s="4" t="inlineStr">
        <is>
          <t xml:space="preserve"> </t>
        </is>
      </c>
      <c r="C48" s="4" t="inlineStr">
        <is>
          <t xml:space="preserve"> </t>
        </is>
      </c>
      <c r="D48" s="4" t="inlineStr">
        <is>
          <t xml:space="preserve"> </t>
        </is>
      </c>
      <c r="E48" s="4" t="inlineStr">
        <is>
          <t xml:space="preserve"> </t>
        </is>
      </c>
      <c r="F48" s="5" t="n">
        <v>-3331</v>
      </c>
      <c r="G48" s="5" t="n">
        <v>-3331</v>
      </c>
    </row>
    <row r="49">
      <c r="A49" s="4" t="inlineStr">
        <is>
          <t>Cash dividends</t>
        </is>
      </c>
      <c r="B49" s="4" t="inlineStr">
        <is>
          <t xml:space="preserve"> </t>
        </is>
      </c>
      <c r="C49" s="4" t="inlineStr">
        <is>
          <t xml:space="preserve"> </t>
        </is>
      </c>
      <c r="D49" s="5" t="n">
        <v>-20411</v>
      </c>
      <c r="E49" s="4" t="inlineStr">
        <is>
          <t xml:space="preserve"> </t>
        </is>
      </c>
      <c r="F49" s="4" t="inlineStr">
        <is>
          <t xml:space="preserve"> </t>
        </is>
      </c>
      <c r="G49" s="5" t="n">
        <v>-20411</v>
      </c>
    </row>
    <row r="50">
      <c r="A50" s="4" t="inlineStr">
        <is>
          <t>Issuance of shares under employee stock purchase plan</t>
        </is>
      </c>
      <c r="B50" s="5" t="n">
        <v>6</v>
      </c>
      <c r="C50" s="5" t="n">
        <v>648</v>
      </c>
      <c r="D50" s="4" t="inlineStr">
        <is>
          <t xml:space="preserve"> </t>
        </is>
      </c>
      <c r="E50" s="4" t="inlineStr">
        <is>
          <t xml:space="preserve"> </t>
        </is>
      </c>
      <c r="F50" s="4" t="inlineStr">
        <is>
          <t xml:space="preserve"> </t>
        </is>
      </c>
      <c r="G50" s="5" t="n">
        <v>654</v>
      </c>
    </row>
    <row r="51">
      <c r="A51" s="4" t="inlineStr">
        <is>
          <t>Issuance/net forfeitures of shares under stock grant programs</t>
        </is>
      </c>
      <c r="B51" s="5" t="n">
        <v>369</v>
      </c>
      <c r="C51" s="5" t="n">
        <v>5829</v>
      </c>
      <c r="D51" s="4" t="inlineStr">
        <is>
          <t xml:space="preserve"> </t>
        </is>
      </c>
      <c r="E51" s="4" t="inlineStr">
        <is>
          <t xml:space="preserve"> </t>
        </is>
      </c>
      <c r="F51" s="4" t="inlineStr">
        <is>
          <t xml:space="preserve"> </t>
        </is>
      </c>
      <c r="G51" s="5" t="n">
        <v>6198</v>
      </c>
    </row>
    <row r="52">
      <c r="A52" s="4" t="inlineStr">
        <is>
          <t>Issuance of shares under deferred compensation plans</t>
        </is>
      </c>
      <c r="B52" s="5" t="n">
        <v>77</v>
      </c>
      <c r="C52" s="5" t="n">
        <v>-77</v>
      </c>
      <c r="D52" s="4" t="inlineStr">
        <is>
          <t xml:space="preserve"> </t>
        </is>
      </c>
      <c r="E52" s="4" t="inlineStr">
        <is>
          <t xml:space="preserve"> </t>
        </is>
      </c>
      <c r="F52" s="4" t="inlineStr">
        <is>
          <t xml:space="preserve"> </t>
        </is>
      </c>
      <c r="G52" s="4" t="inlineStr">
        <is>
          <t xml:space="preserve"> </t>
        </is>
      </c>
    </row>
    <row r="53">
      <c r="A53" s="4" t="inlineStr">
        <is>
          <t>Repurchase of shares</t>
        </is>
      </c>
      <c r="B53" s="5" t="n">
        <v>-319</v>
      </c>
      <c r="C53" s="5" t="n">
        <v>-17686</v>
      </c>
      <c r="D53" s="5" t="n">
        <v>-18631</v>
      </c>
      <c r="E53" s="4" t="inlineStr">
        <is>
          <t xml:space="preserve"> </t>
        </is>
      </c>
      <c r="F53" s="4" t="inlineStr">
        <is>
          <t xml:space="preserve"> </t>
        </is>
      </c>
      <c r="G53" s="5" t="n">
        <v>-36636</v>
      </c>
    </row>
    <row r="54">
      <c r="A54" s="4" t="inlineStr">
        <is>
          <t>Expense associated with share-based compensation arrangements</t>
        </is>
      </c>
      <c r="B54" s="4" t="inlineStr">
        <is>
          <t xml:space="preserve"> </t>
        </is>
      </c>
      <c r="C54" s="5" t="n">
        <v>11194</v>
      </c>
      <c r="D54" s="4" t="inlineStr">
        <is>
          <t xml:space="preserve"> </t>
        </is>
      </c>
      <c r="E54" s="4" t="inlineStr">
        <is>
          <t xml:space="preserve"> </t>
        </is>
      </c>
      <c r="F54" s="4" t="inlineStr">
        <is>
          <t xml:space="preserve"> </t>
        </is>
      </c>
      <c r="G54" s="5" t="n">
        <v>11194</v>
      </c>
    </row>
    <row r="55">
      <c r="A55" s="4" t="inlineStr">
        <is>
          <t>Accrued expense under deferred compensation plans</t>
        </is>
      </c>
      <c r="B55" s="4" t="inlineStr">
        <is>
          <t xml:space="preserve"> </t>
        </is>
      </c>
      <c r="C55" s="5" t="n">
        <v>7621</v>
      </c>
      <c r="D55" s="4" t="inlineStr">
        <is>
          <t xml:space="preserve"> </t>
        </is>
      </c>
      <c r="E55" s="4" t="inlineStr">
        <is>
          <t xml:space="preserve"> </t>
        </is>
      </c>
      <c r="F55" s="4" t="inlineStr">
        <is>
          <t xml:space="preserve"> </t>
        </is>
      </c>
      <c r="G55" s="5" t="n">
        <v>7621</v>
      </c>
    </row>
    <row r="56">
      <c r="A56" s="4" t="inlineStr">
        <is>
          <t>Ending balance at Mar. 30, 2024</t>
        </is>
      </c>
      <c r="B56" s="5" t="n">
        <v>61754</v>
      </c>
      <c r="C56" s="5" t="n">
        <v>362231</v>
      </c>
      <c r="D56" s="5" t="n">
        <v>2664081</v>
      </c>
      <c r="E56" s="5" t="n">
        <v>-307</v>
      </c>
      <c r="F56" s="5" t="n">
        <v>28336</v>
      </c>
      <c r="G56" s="5" t="n">
        <v>3116095</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earnings (loss)</t>
        </is>
      </c>
      <c r="B58" s="4" t="inlineStr">
        <is>
          <t xml:space="preserve"> </t>
        </is>
      </c>
      <c r="C58" s="4" t="inlineStr">
        <is>
          <t xml:space="preserve"> </t>
        </is>
      </c>
      <c r="D58" s="5" t="n">
        <v>125930</v>
      </c>
      <c r="E58" s="4" t="inlineStr">
        <is>
          <t xml:space="preserve"> </t>
        </is>
      </c>
      <c r="F58" s="5" t="n">
        <v>652</v>
      </c>
      <c r="G58" s="5" t="n">
        <v>126582</v>
      </c>
    </row>
    <row r="59">
      <c r="A59" s="4" t="inlineStr">
        <is>
          <t>Foreign currency translation adjustment</t>
        </is>
      </c>
      <c r="B59" s="4" t="inlineStr">
        <is>
          <t xml:space="preserve"> </t>
        </is>
      </c>
      <c r="C59" s="4" t="inlineStr">
        <is>
          <t xml:space="preserve"> </t>
        </is>
      </c>
      <c r="D59" s="4" t="inlineStr">
        <is>
          <t xml:space="preserve"> </t>
        </is>
      </c>
      <c r="E59" s="5" t="n">
        <v>-5594</v>
      </c>
      <c r="F59" s="5" t="n">
        <v>-2220</v>
      </c>
      <c r="G59" s="5" t="n">
        <v>-7814</v>
      </c>
    </row>
    <row r="60">
      <c r="A60" s="4" t="inlineStr">
        <is>
          <t>Unrealized gain (loss) on debt securities</t>
        </is>
      </c>
      <c r="B60" s="4" t="inlineStr">
        <is>
          <t xml:space="preserve"> </t>
        </is>
      </c>
      <c r="C60" s="4" t="inlineStr">
        <is>
          <t xml:space="preserve"> </t>
        </is>
      </c>
      <c r="D60" s="4" t="inlineStr">
        <is>
          <t xml:space="preserve"> </t>
        </is>
      </c>
      <c r="E60" s="5" t="n">
        <v>-64</v>
      </c>
      <c r="F60" s="4" t="inlineStr">
        <is>
          <t xml:space="preserve"> </t>
        </is>
      </c>
      <c r="G60" s="5" t="n">
        <v>-64</v>
      </c>
    </row>
    <row r="61">
      <c r="A61" s="4" t="inlineStr">
        <is>
          <t>Distributions to NCI</t>
        </is>
      </c>
      <c r="B61" s="4" t="inlineStr">
        <is>
          <t xml:space="preserve"> </t>
        </is>
      </c>
      <c r="C61" s="4" t="inlineStr">
        <is>
          <t xml:space="preserve"> </t>
        </is>
      </c>
      <c r="D61" s="4" t="inlineStr">
        <is>
          <t xml:space="preserve"> </t>
        </is>
      </c>
      <c r="E61" s="4" t="inlineStr">
        <is>
          <t xml:space="preserve"> </t>
        </is>
      </c>
      <c r="F61" s="5" t="n">
        <v>-6069</v>
      </c>
      <c r="G61" s="5" t="n">
        <v>-6069</v>
      </c>
    </row>
    <row r="62">
      <c r="A62" s="4" t="inlineStr">
        <is>
          <t>Other</t>
        </is>
      </c>
      <c r="B62" s="4" t="inlineStr">
        <is>
          <t xml:space="preserve"> </t>
        </is>
      </c>
      <c r="C62" s="5" t="n">
        <v>607</v>
      </c>
      <c r="D62" s="4" t="inlineStr">
        <is>
          <t xml:space="preserve"> </t>
        </is>
      </c>
      <c r="E62" s="4" t="inlineStr">
        <is>
          <t xml:space="preserve"> </t>
        </is>
      </c>
      <c r="F62" s="4" t="inlineStr">
        <is>
          <t xml:space="preserve"> </t>
        </is>
      </c>
      <c r="G62" s="5" t="n">
        <v>607</v>
      </c>
    </row>
    <row r="63">
      <c r="A63" s="4" t="inlineStr">
        <is>
          <t>Cash dividends</t>
        </is>
      </c>
      <c r="B63" s="4" t="inlineStr">
        <is>
          <t xml:space="preserve"> </t>
        </is>
      </c>
      <c r="C63" s="4" t="inlineStr">
        <is>
          <t xml:space="preserve"> </t>
        </is>
      </c>
      <c r="D63" s="5" t="n">
        <v>-20249</v>
      </c>
      <c r="E63" s="4" t="inlineStr">
        <is>
          <t xml:space="preserve"> </t>
        </is>
      </c>
      <c r="F63" s="4" t="inlineStr">
        <is>
          <t xml:space="preserve"> </t>
        </is>
      </c>
      <c r="G63" s="5" t="n">
        <v>-20249</v>
      </c>
    </row>
    <row r="64">
      <c r="A64" s="4" t="inlineStr">
        <is>
          <t>Issuance of shares under employee stock purchase plan</t>
        </is>
      </c>
      <c r="B64" s="5" t="n">
        <v>9</v>
      </c>
      <c r="C64" s="5" t="n">
        <v>807</v>
      </c>
      <c r="D64" s="4" t="inlineStr">
        <is>
          <t xml:space="preserve"> </t>
        </is>
      </c>
      <c r="E64" s="4" t="inlineStr">
        <is>
          <t xml:space="preserve"> </t>
        </is>
      </c>
      <c r="F64" s="4" t="inlineStr">
        <is>
          <t xml:space="preserve"> </t>
        </is>
      </c>
      <c r="G64" s="5" t="n">
        <v>816</v>
      </c>
    </row>
    <row r="65">
      <c r="A65" s="4" t="inlineStr">
        <is>
          <t>Issuance/net forfeitures of shares under stock grant programs</t>
        </is>
      </c>
      <c r="B65" s="5" t="n">
        <v>29</v>
      </c>
      <c r="C65" s="5" t="n">
        <v>1</v>
      </c>
      <c r="D65" s="5" t="n">
        <v>5</v>
      </c>
      <c r="E65" s="4" t="inlineStr">
        <is>
          <t xml:space="preserve"> </t>
        </is>
      </c>
      <c r="F65" s="4" t="inlineStr">
        <is>
          <t xml:space="preserve"> </t>
        </is>
      </c>
      <c r="G65" s="5" t="n">
        <v>35</v>
      </c>
    </row>
    <row r="66">
      <c r="A66" s="4" t="inlineStr">
        <is>
          <t>Issuance of shares under deferred compensation plans</t>
        </is>
      </c>
      <c r="B66" s="5" t="n">
        <v>10</v>
      </c>
      <c r="C66" s="5" t="n">
        <v>-10</v>
      </c>
      <c r="D66" s="4" t="inlineStr">
        <is>
          <t xml:space="preserve"> </t>
        </is>
      </c>
      <c r="E66" s="4" t="inlineStr">
        <is>
          <t xml:space="preserve"> </t>
        </is>
      </c>
      <c r="F66" s="4" t="inlineStr">
        <is>
          <t xml:space="preserve"> </t>
        </is>
      </c>
      <c r="G66" s="4" t="inlineStr">
        <is>
          <t xml:space="preserve"> </t>
        </is>
      </c>
    </row>
    <row r="67">
      <c r="A67" s="4" t="inlineStr">
        <is>
          <t>Repurchase of shares</t>
        </is>
      </c>
      <c r="B67" s="5" t="n">
        <v>-883</v>
      </c>
      <c r="C67" s="4" t="inlineStr">
        <is>
          <t xml:space="preserve"> </t>
        </is>
      </c>
      <c r="D67" s="5" t="n">
        <v>-99681</v>
      </c>
      <c r="E67" s="4" t="inlineStr">
        <is>
          <t xml:space="preserve"> </t>
        </is>
      </c>
      <c r="F67" s="4" t="inlineStr">
        <is>
          <t xml:space="preserve"> </t>
        </is>
      </c>
      <c r="G67" s="5" t="n">
        <v>-100564</v>
      </c>
    </row>
    <row r="68">
      <c r="A68" s="4" t="inlineStr">
        <is>
          <t>Expense associated with share-based compensation arrangements</t>
        </is>
      </c>
      <c r="B68" s="4" t="inlineStr">
        <is>
          <t xml:space="preserve"> </t>
        </is>
      </c>
      <c r="C68" s="5" t="n">
        <v>7954</v>
      </c>
      <c r="D68" s="4" t="inlineStr">
        <is>
          <t xml:space="preserve"> </t>
        </is>
      </c>
      <c r="E68" s="4" t="inlineStr">
        <is>
          <t xml:space="preserve"> </t>
        </is>
      </c>
      <c r="F68" s="4" t="inlineStr">
        <is>
          <t xml:space="preserve"> </t>
        </is>
      </c>
      <c r="G68" s="5" t="n">
        <v>7954</v>
      </c>
    </row>
    <row r="69">
      <c r="A69" s="4" t="inlineStr">
        <is>
          <t>Accrued expense under deferred compensation plans</t>
        </is>
      </c>
      <c r="B69" s="4" t="inlineStr">
        <is>
          <t xml:space="preserve"> </t>
        </is>
      </c>
      <c r="C69" s="5" t="n">
        <v>1395</v>
      </c>
      <c r="D69" s="4" t="inlineStr">
        <is>
          <t xml:space="preserve"> </t>
        </is>
      </c>
      <c r="E69" s="4" t="inlineStr">
        <is>
          <t xml:space="preserve"> </t>
        </is>
      </c>
      <c r="F69" s="4" t="inlineStr">
        <is>
          <t xml:space="preserve"> </t>
        </is>
      </c>
      <c r="G69" s="5" t="n">
        <v>1395</v>
      </c>
    </row>
    <row r="70">
      <c r="A70" s="4" t="inlineStr">
        <is>
          <t>Ending balance at Jun. 29, 2024</t>
        </is>
      </c>
      <c r="B70" s="5" t="n">
        <v>60919</v>
      </c>
      <c r="C70" s="5" t="n">
        <v>371771</v>
      </c>
      <c r="D70" s="5" t="n">
        <v>2670086</v>
      </c>
      <c r="E70" s="5" t="n">
        <v>-5965</v>
      </c>
      <c r="F70" s="5" t="n">
        <v>20699</v>
      </c>
      <c r="G70" s="5" t="n">
        <v>3117510</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earnings (loss)</t>
        </is>
      </c>
      <c r="B72" s="4" t="inlineStr">
        <is>
          <t xml:space="preserve"> </t>
        </is>
      </c>
      <c r="C72" s="4" t="inlineStr">
        <is>
          <t xml:space="preserve"> </t>
        </is>
      </c>
      <c r="D72" s="5" t="n">
        <v>99800</v>
      </c>
      <c r="E72" s="4" t="inlineStr">
        <is>
          <t xml:space="preserve"> </t>
        </is>
      </c>
      <c r="F72" s="5" t="n">
        <v>2370</v>
      </c>
      <c r="G72" s="5" t="n">
        <v>102170</v>
      </c>
    </row>
    <row r="73">
      <c r="A73" s="4" t="inlineStr">
        <is>
          <t>Foreign currency translation adjustment</t>
        </is>
      </c>
      <c r="B73" s="4" t="inlineStr">
        <is>
          <t xml:space="preserve"> </t>
        </is>
      </c>
      <c r="C73" s="4" t="inlineStr">
        <is>
          <t xml:space="preserve"> </t>
        </is>
      </c>
      <c r="D73" s="4" t="inlineStr">
        <is>
          <t xml:space="preserve"> </t>
        </is>
      </c>
      <c r="E73" s="5" t="n">
        <v>1029</v>
      </c>
      <c r="F73" s="5" t="n">
        <v>-1236</v>
      </c>
      <c r="G73" s="5" t="n">
        <v>-207</v>
      </c>
    </row>
    <row r="74">
      <c r="A74" s="4" t="inlineStr">
        <is>
          <t>Unrealized gain (loss) on debt securities</t>
        </is>
      </c>
      <c r="B74" s="4" t="inlineStr">
        <is>
          <t xml:space="preserve"> </t>
        </is>
      </c>
      <c r="C74" s="4" t="inlineStr">
        <is>
          <t xml:space="preserve"> </t>
        </is>
      </c>
      <c r="D74" s="4" t="inlineStr">
        <is>
          <t xml:space="preserve"> </t>
        </is>
      </c>
      <c r="E74" s="5" t="n">
        <v>550</v>
      </c>
      <c r="F74" s="4" t="inlineStr">
        <is>
          <t xml:space="preserve"> </t>
        </is>
      </c>
      <c r="G74" s="5" t="n">
        <v>550</v>
      </c>
    </row>
    <row r="75">
      <c r="A75" s="4" t="inlineStr">
        <is>
          <t>Distributions to NCI</t>
        </is>
      </c>
      <c r="B75" s="4" t="inlineStr">
        <is>
          <t xml:space="preserve"> </t>
        </is>
      </c>
      <c r="C75" s="4" t="inlineStr">
        <is>
          <t xml:space="preserve"> </t>
        </is>
      </c>
      <c r="D75" s="4" t="inlineStr">
        <is>
          <t xml:space="preserve"> </t>
        </is>
      </c>
      <c r="E75" s="4" t="inlineStr">
        <is>
          <t xml:space="preserve"> </t>
        </is>
      </c>
      <c r="F75" s="5" t="n">
        <v>-2448</v>
      </c>
      <c r="G75" s="5" t="n">
        <v>-2448</v>
      </c>
    </row>
    <row r="76">
      <c r="A76" s="4" t="inlineStr">
        <is>
          <t>Other</t>
        </is>
      </c>
      <c r="B76" s="4" t="inlineStr">
        <is>
          <t xml:space="preserve"> </t>
        </is>
      </c>
      <c r="C76" s="5" t="n">
        <v>390</v>
      </c>
      <c r="D76" s="4" t="inlineStr">
        <is>
          <t xml:space="preserve"> </t>
        </is>
      </c>
      <c r="E76" s="4" t="inlineStr">
        <is>
          <t xml:space="preserve"> </t>
        </is>
      </c>
      <c r="F76" s="4" t="inlineStr">
        <is>
          <t xml:space="preserve"> </t>
        </is>
      </c>
      <c r="G76" s="5" t="n">
        <v>390</v>
      </c>
    </row>
    <row r="77">
      <c r="A77" s="4" t="inlineStr">
        <is>
          <t>Purchase of remaining NCI of subsidiary</t>
        </is>
      </c>
      <c r="B77" s="4" t="inlineStr">
        <is>
          <t xml:space="preserve"> </t>
        </is>
      </c>
      <c r="C77" s="5" t="n">
        <v>8400</v>
      </c>
      <c r="D77" s="4" t="inlineStr">
        <is>
          <t xml:space="preserve"> </t>
        </is>
      </c>
      <c r="E77" s="4" t="inlineStr">
        <is>
          <t xml:space="preserve"> </t>
        </is>
      </c>
      <c r="F77" s="4" t="inlineStr">
        <is>
          <t xml:space="preserve"> </t>
        </is>
      </c>
      <c r="G77" s="5" t="n">
        <v>8400</v>
      </c>
    </row>
    <row r="78">
      <c r="A78" s="4" t="inlineStr">
        <is>
          <t>Cash dividends</t>
        </is>
      </c>
      <c r="B78" s="4" t="inlineStr">
        <is>
          <t xml:space="preserve"> </t>
        </is>
      </c>
      <c r="C78" s="4" t="inlineStr">
        <is>
          <t xml:space="preserve"> </t>
        </is>
      </c>
      <c r="D78" s="5" t="n">
        <v>-20061</v>
      </c>
      <c r="E78" s="4" t="inlineStr">
        <is>
          <t xml:space="preserve"> </t>
        </is>
      </c>
      <c r="F78" s="4" t="inlineStr">
        <is>
          <t xml:space="preserve"> </t>
        </is>
      </c>
      <c r="G78" s="5" t="n">
        <v>-20061</v>
      </c>
    </row>
    <row r="79">
      <c r="A79" s="4" t="inlineStr">
        <is>
          <t>Issuance of shares under employee stock purchase plan</t>
        </is>
      </c>
      <c r="B79" s="5" t="n">
        <v>6</v>
      </c>
      <c r="C79" s="5" t="n">
        <v>646</v>
      </c>
      <c r="D79" s="4" t="inlineStr">
        <is>
          <t xml:space="preserve"> </t>
        </is>
      </c>
      <c r="E79" s="4" t="inlineStr">
        <is>
          <t xml:space="preserve"> </t>
        </is>
      </c>
      <c r="F79" s="4" t="inlineStr">
        <is>
          <t xml:space="preserve"> </t>
        </is>
      </c>
      <c r="G79" s="5" t="n">
        <v>652</v>
      </c>
    </row>
    <row r="80">
      <c r="A80" s="4" t="inlineStr">
        <is>
          <t>Issuance/net forfeitures of shares under stock grant programs</t>
        </is>
      </c>
      <c r="B80" s="5" t="n">
        <v>-10</v>
      </c>
      <c r="C80" s="5" t="n">
        <v>45</v>
      </c>
      <c r="D80" s="5" t="n">
        <v>18</v>
      </c>
      <c r="E80" s="4" t="inlineStr">
        <is>
          <t xml:space="preserve"> </t>
        </is>
      </c>
      <c r="F80" s="4" t="inlineStr">
        <is>
          <t xml:space="preserve"> </t>
        </is>
      </c>
      <c r="G80" s="5" t="n">
        <v>53</v>
      </c>
    </row>
    <row r="81">
      <c r="A81" s="4" t="inlineStr">
        <is>
          <t>Issuance of shares under deferred compensation plans</t>
        </is>
      </c>
      <c r="B81" s="5" t="n">
        <v>8</v>
      </c>
      <c r="C81" s="5" t="n">
        <v>-8</v>
      </c>
      <c r="D81" s="4" t="inlineStr">
        <is>
          <t xml:space="preserve"> </t>
        </is>
      </c>
      <c r="E81" s="4" t="inlineStr">
        <is>
          <t xml:space="preserve"> </t>
        </is>
      </c>
      <c r="F81" s="4" t="inlineStr">
        <is>
          <t xml:space="preserve"> </t>
        </is>
      </c>
      <c r="G81" s="4" t="inlineStr">
        <is>
          <t xml:space="preserve"> </t>
        </is>
      </c>
    </row>
    <row r="82">
      <c r="A82" s="4" t="inlineStr">
        <is>
          <t>Repurchase of shares</t>
        </is>
      </c>
      <c r="B82" s="5" t="n">
        <v>-198</v>
      </c>
      <c r="C82" s="4" t="inlineStr">
        <is>
          <t xml:space="preserve"> </t>
        </is>
      </c>
      <c r="D82" s="5" t="n">
        <v>-21562</v>
      </c>
      <c r="E82" s="4" t="inlineStr">
        <is>
          <t xml:space="preserve"> </t>
        </is>
      </c>
      <c r="F82" s="4" t="inlineStr">
        <is>
          <t xml:space="preserve"> </t>
        </is>
      </c>
      <c r="G82" s="5" t="n">
        <v>-21760</v>
      </c>
    </row>
    <row r="83">
      <c r="A83" s="4" t="inlineStr">
        <is>
          <t>Expense associated with share-based compensation arrangements</t>
        </is>
      </c>
      <c r="B83" s="4" t="inlineStr">
        <is>
          <t xml:space="preserve"> </t>
        </is>
      </c>
      <c r="C83" s="5" t="n">
        <v>8021</v>
      </c>
      <c r="D83" s="4" t="inlineStr">
        <is>
          <t xml:space="preserve"> </t>
        </is>
      </c>
      <c r="E83" s="4" t="inlineStr">
        <is>
          <t xml:space="preserve"> </t>
        </is>
      </c>
      <c r="F83" s="4" t="inlineStr">
        <is>
          <t xml:space="preserve"> </t>
        </is>
      </c>
      <c r="G83" s="5" t="n">
        <v>8021</v>
      </c>
    </row>
    <row r="84">
      <c r="A84" s="4" t="inlineStr">
        <is>
          <t>Accrued expense under deferred compensation plans</t>
        </is>
      </c>
      <c r="B84" s="4" t="inlineStr">
        <is>
          <t xml:space="preserve"> </t>
        </is>
      </c>
      <c r="C84" s="5" t="n">
        <v>1329</v>
      </c>
      <c r="D84" s="4" t="inlineStr">
        <is>
          <t xml:space="preserve"> </t>
        </is>
      </c>
      <c r="E84" s="4" t="inlineStr">
        <is>
          <t xml:space="preserve"> </t>
        </is>
      </c>
      <c r="F84" s="4" t="inlineStr">
        <is>
          <t xml:space="preserve"> </t>
        </is>
      </c>
      <c r="G84" s="5" t="n">
        <v>1329</v>
      </c>
    </row>
    <row r="85">
      <c r="A85" s="4" t="inlineStr">
        <is>
          <t>Ending balance at Sep. 28, 2024</t>
        </is>
      </c>
      <c r="B85" s="6" t="n">
        <v>60725</v>
      </c>
      <c r="C85" s="6" t="n">
        <v>389814</v>
      </c>
      <c r="D85" s="6" t="n">
        <v>2728281</v>
      </c>
      <c r="E85" s="6" t="n">
        <v>-4386</v>
      </c>
      <c r="F85" s="6" t="n">
        <v>19385</v>
      </c>
      <c r="G85" s="6" t="n">
        <v>3193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USD ($) $ in Thousand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931</v>
      </c>
      <c r="C4" s="6" t="n">
        <v>19383</v>
      </c>
      <c r="D4" s="6" t="n">
        <v>20030</v>
      </c>
      <c r="E4" s="6" t="n">
        <v>6772</v>
      </c>
      <c r="F4" s="6" t="n">
        <v>6801</v>
      </c>
      <c r="G4" s="6" t="n">
        <v>6880</v>
      </c>
    </row>
    <row r="5">
      <c r="A5" s="4" t="inlineStr">
        <is>
          <t>Net earnings (loss)</t>
        </is>
      </c>
      <c r="B5" s="5" t="n">
        <v>-551</v>
      </c>
      <c r="C5" s="5" t="n">
        <v>-350</v>
      </c>
      <c r="D5" s="5" t="n">
        <v>-314</v>
      </c>
      <c r="E5" s="5" t="n">
        <v>129</v>
      </c>
      <c r="F5" s="5" t="n">
        <v>-29</v>
      </c>
      <c r="G5" s="5" t="n">
        <v>-178</v>
      </c>
    </row>
    <row r="6">
      <c r="A6" s="4" t="inlineStr">
        <is>
          <t>Foreign currency translation adjustment</t>
        </is>
      </c>
      <c r="B6" s="5" t="n">
        <v>449</v>
      </c>
      <c r="C6" s="5" t="n">
        <v>-102</v>
      </c>
      <c r="D6" s="5" t="n">
        <v>-333</v>
      </c>
      <c r="E6" s="5" t="n">
        <v>-283</v>
      </c>
      <c r="F6" s="4" t="inlineStr">
        <is>
          <t xml:space="preserve"> </t>
        </is>
      </c>
      <c r="G6" s="5" t="n">
        <v>56</v>
      </c>
    </row>
    <row r="7">
      <c r="A7" s="4" t="inlineStr">
        <is>
          <t>Other</t>
        </is>
      </c>
      <c r="B7" s="4" t="inlineStr">
        <is>
          <t xml:space="preserve"> </t>
        </is>
      </c>
      <c r="C7" s="4" t="inlineStr">
        <is>
          <t xml:space="preserve"> </t>
        </is>
      </c>
      <c r="D7" s="4" t="inlineStr">
        <is>
          <t xml:space="preserve"> </t>
        </is>
      </c>
      <c r="E7" s="5" t="n">
        <v>170</v>
      </c>
      <c r="F7" s="4" t="inlineStr">
        <is>
          <t xml:space="preserve"> </t>
        </is>
      </c>
      <c r="G7" s="5" t="n">
        <v>43</v>
      </c>
    </row>
    <row r="8">
      <c r="A8" s="4" t="inlineStr">
        <is>
          <t>Purchase of remaining NCI of subsidiary</t>
        </is>
      </c>
      <c r="B8" s="5" t="n">
        <v>-133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t>
        </is>
      </c>
      <c r="B9" s="6" t="n">
        <v>5527</v>
      </c>
      <c r="C9" s="6" t="n">
        <v>18931</v>
      </c>
      <c r="D9" s="6" t="n">
        <v>19383</v>
      </c>
      <c r="E9" s="6" t="n">
        <v>6788</v>
      </c>
      <c r="F9" s="6" t="n">
        <v>6772</v>
      </c>
      <c r="G9" s="6" t="n">
        <v>6801</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 - $ / shares</t>
        </is>
      </c>
      <c r="B1" s="2" t="inlineStr">
        <is>
          <t>3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 (USD per share)</t>
        </is>
      </c>
      <c r="B4" s="7" t="n">
        <v>0.33</v>
      </c>
      <c r="C4" s="7" t="n">
        <v>0.33</v>
      </c>
      <c r="D4" s="7" t="n">
        <v>0.33</v>
      </c>
      <c r="E4" s="7" t="n">
        <v>0.3</v>
      </c>
      <c r="F4" s="7" t="n">
        <v>0.25</v>
      </c>
      <c r="G4" s="7" t="n">
        <v>0.25</v>
      </c>
    </row>
    <row r="5">
      <c r="A5" s="4" t="inlineStr">
        <is>
          <t>Net issuance of shares under employee stock plans (in shares)</t>
        </is>
      </c>
      <c r="B5" s="5" t="n">
        <v>5843</v>
      </c>
      <c r="C5" s="5" t="n">
        <v>8573</v>
      </c>
      <c r="D5" s="5" t="n">
        <v>6251</v>
      </c>
      <c r="E5" s="5" t="n">
        <v>7341</v>
      </c>
      <c r="F5" s="5" t="n">
        <v>9253</v>
      </c>
      <c r="G5" s="5" t="n">
        <v>10140</v>
      </c>
    </row>
    <row r="6">
      <c r="A6" s="4" t="inlineStr">
        <is>
          <t>Net issuance (forfeiture) of shares under stock grant programs (in shares)</t>
        </is>
      </c>
      <c r="B6" s="5" t="n">
        <v>10964</v>
      </c>
      <c r="C6" s="5" t="n">
        <v>29460</v>
      </c>
      <c r="D6" s="5" t="n">
        <v>369012</v>
      </c>
      <c r="E6" s="5" t="n">
        <v>-3368</v>
      </c>
      <c r="F6" s="5" t="n">
        <v>1503</v>
      </c>
      <c r="G6" s="5" t="n">
        <v>824669</v>
      </c>
    </row>
    <row r="7">
      <c r="A7" s="4" t="inlineStr">
        <is>
          <t>Issuance of shares under deferred compensation plans (in shares)</t>
        </is>
      </c>
      <c r="B7" s="5" t="n">
        <v>8661</v>
      </c>
      <c r="C7" s="5" t="n">
        <v>9841</v>
      </c>
      <c r="D7" s="5" t="n">
        <v>76927</v>
      </c>
      <c r="E7" s="5" t="n">
        <v>9774</v>
      </c>
      <c r="F7" s="5" t="n">
        <v>11686</v>
      </c>
      <c r="G7" s="5" t="n">
        <v>93165</v>
      </c>
    </row>
    <row r="8">
      <c r="A8" s="4" t="inlineStr">
        <is>
          <t>Repurchase of shares (in shares)</t>
        </is>
      </c>
      <c r="B8" s="5" t="n">
        <v>197417</v>
      </c>
      <c r="C8" s="5" t="n">
        <v>883232</v>
      </c>
      <c r="D8" s="5" t="n">
        <v>319295</v>
      </c>
      <c r="E8" s="5" t="n">
        <v>66215</v>
      </c>
      <c r="F8" s="5" t="n">
        <v>250000</v>
      </c>
      <c r="G8" s="5" t="n">
        <v>45059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348950</v>
      </c>
      <c r="C4" s="6" t="n">
        <v>410549</v>
      </c>
    </row>
    <row r="5">
      <c r="A5" s="3" t="inlineStr">
        <is>
          <t>Adjustments to reconcile net earnings to net cash from operating activities:</t>
        </is>
      </c>
      <c r="B5" s="4" t="inlineStr">
        <is>
          <t xml:space="preserve"> </t>
        </is>
      </c>
      <c r="C5" s="4" t="inlineStr">
        <is>
          <t xml:space="preserve"> </t>
        </is>
      </c>
    </row>
    <row r="6">
      <c r="A6" s="4" t="inlineStr">
        <is>
          <t>Depreciation</t>
        </is>
      </c>
      <c r="B6" s="5" t="n">
        <v>92130</v>
      </c>
      <c r="C6" s="5" t="n">
        <v>80432</v>
      </c>
    </row>
    <row r="7">
      <c r="A7" s="4" t="inlineStr">
        <is>
          <t>Amortization of intangibles</t>
        </is>
      </c>
      <c r="B7" s="5" t="n">
        <v>17621</v>
      </c>
      <c r="C7" s="5" t="n">
        <v>15325</v>
      </c>
    </row>
    <row r="8">
      <c r="A8" s="4" t="inlineStr">
        <is>
          <t>Expense associated with share-based and grant compensation arrangements</t>
        </is>
      </c>
      <c r="B8" s="5" t="n">
        <v>27345</v>
      </c>
      <c r="C8" s="5" t="n">
        <v>26068</v>
      </c>
    </row>
    <row r="9">
      <c r="A9" s="4" t="inlineStr">
        <is>
          <t>Deferred income taxes</t>
        </is>
      </c>
      <c r="B9" s="5" t="n">
        <v>-674</v>
      </c>
      <c r="C9" s="5" t="n">
        <v>113</v>
      </c>
    </row>
    <row r="10">
      <c r="A10" s="4" t="inlineStr">
        <is>
          <t>Unrealized gain on investments and other</t>
        </is>
      </c>
      <c r="B10" s="5" t="n">
        <v>-3201</v>
      </c>
      <c r="C10" s="5" t="n">
        <v>362</v>
      </c>
    </row>
    <row r="11">
      <c r="A11" s="4" t="inlineStr">
        <is>
          <t>Equity in loss of investee</t>
        </is>
      </c>
      <c r="B11" s="5" t="n">
        <v>1313</v>
      </c>
      <c r="C11" s="5" t="n">
        <v>1013</v>
      </c>
    </row>
    <row r="12">
      <c r="A12" s="4" t="inlineStr">
        <is>
          <t>Net loss (gain) on sale, disposition and impairment of assets</t>
        </is>
      </c>
      <c r="B12" s="5" t="n">
        <v>1538</v>
      </c>
      <c r="C12" s="5" t="n">
        <v>-465</v>
      </c>
    </row>
    <row r="13">
      <c r="A13" s="4" t="inlineStr">
        <is>
          <t>Gain from reduction of estimated earnout liability</t>
        </is>
      </c>
      <c r="B13" s="5" t="n">
        <v>-1855</v>
      </c>
      <c r="C13" s="4" t="inlineStr">
        <is>
          <t xml:space="preserve"> </t>
        </is>
      </c>
    </row>
    <row r="14">
      <c r="A14" s="3" t="inlineStr">
        <is>
          <t>Changes in:</t>
        </is>
      </c>
      <c r="B14" s="4" t="inlineStr">
        <is>
          <t xml:space="preserve"> </t>
        </is>
      </c>
      <c r="C14" s="4" t="inlineStr">
        <is>
          <t xml:space="preserve"> </t>
        </is>
      </c>
    </row>
    <row r="15">
      <c r="A15" s="4" t="inlineStr">
        <is>
          <t>Accounts receivable</t>
        </is>
      </c>
      <c r="B15" s="5" t="n">
        <v>-102355</v>
      </c>
      <c r="C15" s="5" t="n">
        <v>-82883</v>
      </c>
    </row>
    <row r="16">
      <c r="A16" s="4" t="inlineStr">
        <is>
          <t>Inventories</t>
        </is>
      </c>
      <c r="B16" s="5" t="n">
        <v>81238</v>
      </c>
      <c r="C16" s="5" t="n">
        <v>230559</v>
      </c>
    </row>
    <row r="17">
      <c r="A17" s="4" t="inlineStr">
        <is>
          <t>Accounts payable and cash overdraft</t>
        </is>
      </c>
      <c r="B17" s="5" t="n">
        <v>37391</v>
      </c>
      <c r="C17" s="5" t="n">
        <v>49093</v>
      </c>
    </row>
    <row r="18">
      <c r="A18" s="4" t="inlineStr">
        <is>
          <t>Accrued liabilities and other</t>
        </is>
      </c>
      <c r="B18" s="5" t="n">
        <v>-1779</v>
      </c>
      <c r="C18" s="5" t="n">
        <v>-18363</v>
      </c>
    </row>
    <row r="19">
      <c r="A19" s="4" t="inlineStr">
        <is>
          <t>NET CASH FROM OPERATING ACTIVITIES</t>
        </is>
      </c>
      <c r="B19" s="5" t="n">
        <v>497662</v>
      </c>
      <c r="C19" s="5" t="n">
        <v>711803</v>
      </c>
    </row>
    <row r="20">
      <c r="A20" s="3" t="inlineStr">
        <is>
          <t>CASH FLOWS USED IN INVESTING ACTIVITIES:</t>
        </is>
      </c>
      <c r="B20" s="4" t="inlineStr">
        <is>
          <t xml:space="preserve"> </t>
        </is>
      </c>
      <c r="C20" s="4" t="inlineStr">
        <is>
          <t xml:space="preserve"> </t>
        </is>
      </c>
    </row>
    <row r="21">
      <c r="A21" s="4" t="inlineStr">
        <is>
          <t>Purchases of property, plant and equipment</t>
        </is>
      </c>
      <c r="B21" s="5" t="n">
        <v>-165493</v>
      </c>
      <c r="C21" s="5" t="n">
        <v>-130947</v>
      </c>
    </row>
    <row r="22">
      <c r="A22" s="4" t="inlineStr">
        <is>
          <t>Proceeds from sale of property, plant and equipment</t>
        </is>
      </c>
      <c r="B22" s="5" t="n">
        <v>3795</v>
      </c>
      <c r="C22" s="5" t="n">
        <v>2211</v>
      </c>
    </row>
    <row r="23">
      <c r="A23" s="4" t="inlineStr">
        <is>
          <t>Acquisitions, net of cash received and purchase of equity method investment</t>
        </is>
      </c>
      <c r="B23" s="4" t="inlineStr">
        <is>
          <t xml:space="preserve"> </t>
        </is>
      </c>
      <c r="C23" s="5" t="n">
        <v>-52488</v>
      </c>
    </row>
    <row r="24">
      <c r="A24" s="4" t="inlineStr">
        <is>
          <t>Purchases of investments</t>
        </is>
      </c>
      <c r="B24" s="5" t="n">
        <v>-34284</v>
      </c>
      <c r="C24" s="5" t="n">
        <v>-26333</v>
      </c>
    </row>
    <row r="25">
      <c r="A25" s="4" t="inlineStr">
        <is>
          <t>Proceeds from sale of investments</t>
        </is>
      </c>
      <c r="B25" s="5" t="n">
        <v>13782</v>
      </c>
      <c r="C25" s="5" t="n">
        <v>22101</v>
      </c>
    </row>
    <row r="26">
      <c r="A26" s="4" t="inlineStr">
        <is>
          <t>Other</t>
        </is>
      </c>
      <c r="B26" s="5" t="n">
        <v>4712</v>
      </c>
      <c r="C26" s="5" t="n">
        <v>-2092</v>
      </c>
    </row>
    <row r="27">
      <c r="A27" s="4" t="inlineStr">
        <is>
          <t>NET CASH USED IN INVESTING ACTIVITIES</t>
        </is>
      </c>
      <c r="B27" s="5" t="n">
        <v>-177488</v>
      </c>
      <c r="C27" s="5" t="n">
        <v>-187548</v>
      </c>
    </row>
    <row r="28">
      <c r="A28" s="3" t="inlineStr">
        <is>
          <t>CASH FLOWS USED IN FINANCING ACTIVITIES:</t>
        </is>
      </c>
      <c r="B28" s="4" t="inlineStr">
        <is>
          <t xml:space="preserve"> </t>
        </is>
      </c>
      <c r="C28" s="4" t="inlineStr">
        <is>
          <t xml:space="preserve"> </t>
        </is>
      </c>
    </row>
    <row r="29">
      <c r="A29" s="4" t="inlineStr">
        <is>
          <t>Borrowings under revolving credit facilities</t>
        </is>
      </c>
      <c r="B29" s="5" t="n">
        <v>20130</v>
      </c>
      <c r="C29" s="5" t="n">
        <v>18915</v>
      </c>
    </row>
    <row r="30">
      <c r="A30" s="4" t="inlineStr">
        <is>
          <t>Repayments under revolving credit facilities</t>
        </is>
      </c>
      <c r="B30" s="5" t="n">
        <v>-20477</v>
      </c>
      <c r="C30" s="5" t="n">
        <v>-21929</v>
      </c>
    </row>
    <row r="31">
      <c r="A31" s="4" t="inlineStr">
        <is>
          <t>Repayments of debt</t>
        </is>
      </c>
      <c r="B31" s="4" t="inlineStr">
        <is>
          <t xml:space="preserve"> </t>
        </is>
      </c>
      <c r="C31" s="5" t="n">
        <v>-29</v>
      </c>
    </row>
    <row r="32">
      <c r="A32" s="4" t="inlineStr">
        <is>
          <t>Repayment of debt on behalf of investee</t>
        </is>
      </c>
      <c r="B32" s="5" t="n">
        <v>-6303</v>
      </c>
      <c r="C32" s="4" t="inlineStr">
        <is>
          <t xml:space="preserve"> </t>
        </is>
      </c>
    </row>
    <row r="33">
      <c r="A33" s="4" t="inlineStr">
        <is>
          <t>Contingent consideration payments and other</t>
        </is>
      </c>
      <c r="B33" s="5" t="n">
        <v>-4779</v>
      </c>
      <c r="C33" s="5" t="n">
        <v>-6179</v>
      </c>
    </row>
    <row r="34">
      <c r="A34" s="4" t="inlineStr">
        <is>
          <t>Proceeds from issuance of common stock</t>
        </is>
      </c>
      <c r="B34" s="5" t="n">
        <v>2122</v>
      </c>
      <c r="C34" s="5" t="n">
        <v>2087</v>
      </c>
    </row>
    <row r="35">
      <c r="A35" s="4" t="inlineStr">
        <is>
          <t>Dividends paid to shareholders</t>
        </is>
      </c>
      <c r="B35" s="5" t="n">
        <v>-60721</v>
      </c>
      <c r="C35" s="5" t="n">
        <v>-49723</v>
      </c>
    </row>
    <row r="36">
      <c r="A36" s="4" t="inlineStr">
        <is>
          <t>Distributions to noncontrolling interest</t>
        </is>
      </c>
      <c r="B36" s="5" t="n">
        <v>-11848</v>
      </c>
      <c r="C36" s="5" t="n">
        <v>-7355</v>
      </c>
    </row>
    <row r="37">
      <c r="A37" s="4" t="inlineStr">
        <is>
          <t>Purchase of remaining noncontrolling interest of subsidiary</t>
        </is>
      </c>
      <c r="B37" s="5" t="n">
        <v>-4902</v>
      </c>
      <c r="C37" s="4" t="inlineStr">
        <is>
          <t xml:space="preserve"> </t>
        </is>
      </c>
    </row>
    <row r="38">
      <c r="A38" s="4" t="inlineStr">
        <is>
          <t>Payments to taxing authorities in connection with shares directly withheld from employees</t>
        </is>
      </c>
      <c r="B38" s="5" t="n">
        <v>-17838</v>
      </c>
      <c r="C38" s="4" t="inlineStr">
        <is>
          <t xml:space="preserve"> </t>
        </is>
      </c>
    </row>
    <row r="39">
      <c r="A39" s="4" t="inlineStr">
        <is>
          <t>Repurchase of common stock</t>
        </is>
      </c>
      <c r="B39" s="5" t="n">
        <v>-141122</v>
      </c>
      <c r="C39" s="5" t="n">
        <v>-62076</v>
      </c>
    </row>
    <row r="40">
      <c r="A40" s="4" t="inlineStr">
        <is>
          <t>Other</t>
        </is>
      </c>
      <c r="B40" s="5" t="n">
        <v>55</v>
      </c>
      <c r="C40" s="5" t="n">
        <v>65</v>
      </c>
    </row>
    <row r="41">
      <c r="A41" s="4" t="inlineStr">
        <is>
          <t>NET CASH USED IN FINANCING ACTIVITIES</t>
        </is>
      </c>
      <c r="B41" s="5" t="n">
        <v>-245683</v>
      </c>
      <c r="C41" s="5" t="n">
        <v>-126224</v>
      </c>
    </row>
    <row r="42">
      <c r="A42" s="4" t="inlineStr">
        <is>
          <t>Effect of exchange rate changes on cash</t>
        </is>
      </c>
      <c r="B42" s="5" t="n">
        <v>-5179</v>
      </c>
      <c r="C42" s="5" t="n">
        <v>3199</v>
      </c>
    </row>
    <row r="43">
      <c r="A43" s="4" t="inlineStr">
        <is>
          <t>NET CHANGE IN CASH AND CASH EQUIVALENTS</t>
        </is>
      </c>
      <c r="B43" s="5" t="n">
        <v>69312</v>
      </c>
      <c r="C43" s="5" t="n">
        <v>401230</v>
      </c>
    </row>
    <row r="44">
      <c r="A44" s="4" t="inlineStr">
        <is>
          <t>CASH, CASH EQUIVALENTS, AND RESTRICTED CASH, BEGINNING OF YEAR</t>
        </is>
      </c>
      <c r="B44" s="5" t="n">
        <v>1122256</v>
      </c>
      <c r="C44" s="5" t="n">
        <v>559623</v>
      </c>
    </row>
    <row r="45">
      <c r="A45" s="4" t="inlineStr">
        <is>
          <t>CASH, CASH EQUIVALENTS, AND RESTRICTED CASH, END OF PERIOD</t>
        </is>
      </c>
      <c r="B45" s="6" t="n">
        <v>1191568</v>
      </c>
      <c r="C45" s="6" t="n">
        <v>9608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 SUPPLEMENTAL (Parenthetical) - USD ($) $ in Thousands</t>
        </is>
      </c>
      <c r="B1" s="2" t="inlineStr">
        <is>
          <t>Sep. 28, 2024</t>
        </is>
      </c>
      <c r="C1" s="2" t="inlineStr">
        <is>
          <t>Dec. 30, 2023</t>
        </is>
      </c>
      <c r="D1" s="2" t="inlineStr">
        <is>
          <t>Sep. 30, 2023</t>
        </is>
      </c>
    </row>
    <row r="2">
      <c r="A2" s="3" t="inlineStr">
        <is>
          <t>RECONCILIATION OF CASH AND CASH EQUIVALENTS AND RESTRICTED CASH:</t>
        </is>
      </c>
      <c r="B2" s="4" t="inlineStr">
        <is>
          <t xml:space="preserve"> </t>
        </is>
      </c>
      <c r="C2" s="4" t="inlineStr">
        <is>
          <t xml:space="preserve"> </t>
        </is>
      </c>
      <c r="D2" s="4" t="inlineStr">
        <is>
          <t xml:space="preserve"> </t>
        </is>
      </c>
    </row>
    <row r="3">
      <c r="A3" s="4" t="inlineStr">
        <is>
          <t>Cash and cash equivalents, beginning of period</t>
        </is>
      </c>
      <c r="B3" s="6" t="n">
        <v>1118329</v>
      </c>
      <c r="C3" s="6" t="n">
        <v>957092</v>
      </c>
      <c r="D3" s="6" t="n">
        <v>559397</v>
      </c>
    </row>
    <row r="4">
      <c r="A4" s="4" t="inlineStr">
        <is>
          <t>Restricted cash, beginning of period</t>
        </is>
      </c>
      <c r="B4" s="5" t="n">
        <v>3927</v>
      </c>
      <c r="C4" s="5" t="n">
        <v>3761</v>
      </c>
      <c r="D4" s="5" t="n">
        <v>226</v>
      </c>
    </row>
    <row r="5">
      <c r="A5" s="4" t="inlineStr">
        <is>
          <t>CASH, CASH EQUIVALENTS, AND RESTRICTED CASH, BEGINNING OF YEAR</t>
        </is>
      </c>
      <c r="B5" s="5" t="n">
        <v>1122256</v>
      </c>
      <c r="C5" s="5" t="n">
        <v>960853</v>
      </c>
      <c r="D5" s="5" t="n">
        <v>559623</v>
      </c>
    </row>
    <row r="6">
      <c r="A6" s="4" t="inlineStr">
        <is>
          <t>Cash and cash equivalents, end of period</t>
        </is>
      </c>
      <c r="B6" s="5" t="n">
        <v>1190807</v>
      </c>
      <c r="C6" s="5" t="n">
        <v>1118329</v>
      </c>
      <c r="D6" s="5" t="n">
        <v>957092</v>
      </c>
    </row>
    <row r="7">
      <c r="A7" s="4" t="inlineStr">
        <is>
          <t>Restricted cash, end of period</t>
        </is>
      </c>
      <c r="B7" s="5" t="n">
        <v>761</v>
      </c>
      <c r="C7" s="5" t="n">
        <v>3927</v>
      </c>
      <c r="D7" s="5" t="n">
        <v>3761</v>
      </c>
    </row>
    <row r="8">
      <c r="A8" s="4" t="inlineStr">
        <is>
          <t>CASH, CASH EQUIVALENTS, AND RESTRICTED CASH, END OF PERIOD</t>
        </is>
      </c>
      <c r="B8" s="6" t="n">
        <v>1191568</v>
      </c>
      <c r="C8" s="6" t="n">
        <v>1122256</v>
      </c>
      <c r="D8" s="6" t="n">
        <v>9608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46:46Z</dcterms:created>
  <dcterms:modified xmlns:dcterms="http://purl.org/dc/terms/" xmlns:xsi="http://www.w3.org/2001/XMLSchema-instance" xsi:type="dcterms:W3CDTF">2024-11-06T18:46:46Z</dcterms:modified>
</cp:coreProperties>
</file>